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Principles of Consolidation" sheetId="7" r:id="rId7"/>
    <s:sheet name="Recently Issued Accounting Stan" sheetId="8" r:id="rId8"/>
    <s:sheet name="Impairment of Long-lived Assets" sheetId="9" r:id="rId9"/>
    <s:sheet name="Business Combinations" sheetId="10" r:id="rId10"/>
    <s:sheet name="Accumulated Other Comprehensive" sheetId="11" r:id="rId11"/>
    <s:sheet name="Net Loss Per Common Share" sheetId="12" r:id="rId12"/>
    <s:sheet name="Acquisition" sheetId="13" r:id="rId13"/>
    <s:sheet name="Prepaid and Other Expenses" sheetId="14" r:id="rId14"/>
    <s:sheet name="Inventory" sheetId="15" r:id="rId15"/>
    <s:sheet name="Property and Equipment" sheetId="16" r:id="rId16"/>
    <s:sheet name="Monitoring Equipment" sheetId="17" r:id="rId17"/>
    <s:sheet name="Intangible Assets" sheetId="18" r:id="rId18"/>
    <s:sheet name="Goodwill" sheetId="19" r:id="rId19"/>
    <s:sheet name="Other Assets" sheetId="20" r:id="rId20"/>
    <s:sheet name="Accrued Expenses" sheetId="21" r:id="rId21"/>
    <s:sheet name="Debt Obligations" sheetId="22" r:id="rId22"/>
    <s:sheet name="Related-party Transactions" sheetId="23" r:id="rId23"/>
    <s:sheet name="Preferred Stock and Common Stoc" sheetId="24" r:id="rId24"/>
    <s:sheet name="Stock Options and Warrants" sheetId="25" r:id="rId25"/>
    <s:sheet name="Commitments and Contingencies" sheetId="26" r:id="rId26"/>
    <s:sheet name="Subsequent Events" sheetId="27" r:id="rId27"/>
    <s:sheet name="Net Loss Per Common Share (Tabl" sheetId="28" r:id="rId28"/>
    <s:sheet name="Acquisitions (Tables)" sheetId="29" r:id="rId29"/>
    <s:sheet name="Inventory (Tables)" sheetId="30" r:id="rId30"/>
    <s:sheet name="Property and Equipment (Tables)" sheetId="31" r:id="rId31"/>
    <s:sheet name="Monitoring Equipment (Tables)" sheetId="32" r:id="rId32"/>
    <s:sheet name="Intangible Assets (Tables)" sheetId="33" r:id="rId33"/>
    <s:sheet name="Goodwill (Tables)" sheetId="34" r:id="rId34"/>
    <s:sheet name="Accrued Expenses (Tables)" sheetId="35" r:id="rId35"/>
    <s:sheet name="Debt Obligations (Tables)" sheetId="36" r:id="rId36"/>
    <s:sheet name="Related-party Transactions (Tab" sheetId="37" r:id="rId37"/>
    <s:sheet name="Stock Options and Warrants (Tab" sheetId="38" r:id="rId38"/>
    <s:sheet name="Impairment Of Long-Lived Asse39" sheetId="39" r:id="rId39"/>
    <s:sheet name="Net Loss Per Common Share (Deta" sheetId="40" r:id="rId40"/>
    <s:sheet name="Net Loss Per Common Share (De41" sheetId="41" r:id="rId41"/>
    <s:sheet name="Acquisitions (Details)" sheetId="42" r:id="rId42"/>
    <s:sheet name="Prepaid and Other Expenses (Det" sheetId="43" r:id="rId43"/>
    <s:sheet name="Inventory (Details)" sheetId="44" r:id="rId44"/>
    <s:sheet name="Property And Equipment (Details" sheetId="45" r:id="rId45"/>
    <s:sheet name="Property And Equipment (Detai46" sheetId="46" r:id="rId46"/>
    <s:sheet name="Monitoring Equipment (Details)" sheetId="47" r:id="rId47"/>
    <s:sheet name="Monitoring Equipment (Details N" sheetId="48" r:id="rId48"/>
    <s:sheet name="Intangible Assets (Details)" sheetId="49" r:id="rId49"/>
    <s:sheet name="Intangible Assets (Details Narr" sheetId="50" r:id="rId50"/>
    <s:sheet name="Goodwill - Goodwill (Details)" sheetId="51" r:id="rId51"/>
    <s:sheet name="Other Assets (Details Narrative" sheetId="52" r:id="rId52"/>
    <s:sheet name="Accrued Expenses (Details)" sheetId="53" r:id="rId53"/>
    <s:sheet name="Debt Obligations (Details)" sheetId="54" r:id="rId54"/>
    <s:sheet name="Debt Obligations (Details 1)" sheetId="55" r:id="rId55"/>
    <s:sheet name="Debt Obligations (Details Narra" sheetId="56" r:id="rId56"/>
    <s:sheet name="Related-party Transactions (Det" sheetId="57" r:id="rId57"/>
    <s:sheet name="Preferred Stock (Details Narrat" sheetId="58" r:id="rId58"/>
    <s:sheet name="Stock Options and Warrants (Det" sheetId="59" r:id="rId59"/>
    <s:sheet name="Stock Options and Warrants (D60" sheetId="60" r:id="rId60"/>
    <s:sheet name="Stock Options and Warrants (D61" sheetId="61" r:id="rId61"/>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Jun. 30, 2016</t>
  </si>
  <si>
    <t>Aug. 09, 2016</t>
  </si>
  <si>
    <t>Document and Entity Information:</t>
  </si>
  <si>
    <t>Entity Registrant Name</t>
  </si>
  <si>
    <t>TRACK GROUP, INC.</t>
  </si>
  <si>
    <t>Document Type</t>
  </si>
  <si>
    <t>10-Q</t>
  </si>
  <si>
    <t>Document Period End Date</t>
  </si>
  <si>
    <t>Jun. 30,
		2016</t>
  </si>
  <si>
    <t>Amendment Flag</t>
  </si>
  <si>
    <t>false</t>
  </si>
  <si>
    <t>Entity Central Index Key</t>
  </si>
  <si>
    <t>Current Fiscal Year End Date</t>
  </si>
  <si>
    <t>--09-30</t>
  </si>
  <si>
    <t>Entity Common Stock, Shares Outstanding</t>
  </si>
  <si>
    <t>Trading Symbol</t>
  </si>
  <si>
    <t>TRCK</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Sep. 30, 2015</t>
  </si>
  <si>
    <t>Current assets:</t>
  </si>
  <si>
    <t>Cash</t>
  </si>
  <si>
    <t>Accounts receivable, net of allowance for doubtful accounts of $4,618,343 and $4,156,963, respectively</t>
  </si>
  <si>
    <t>Note receivable, current portion</t>
  </si>
  <si>
    <t>Prepaid expenses and other</t>
  </si>
  <si>
    <t>Inventory, net of reserves of $98,150 and $225,900, respectively</t>
  </si>
  <si>
    <t>Total current assets</t>
  </si>
  <si>
    <t>Property and equipment, net of accumulated depreciation of $3,200,720 and $2,822,166, respectively</t>
  </si>
  <si>
    <t>Monitoring equipment, net of accumulated amortization of $3,002,672 and $2,225,480, respectively</t>
  </si>
  <si>
    <t>Intangible assets, net of accumulated amortization of $7,563,174 and $5,628,308, respectively</t>
  </si>
  <si>
    <t>Other assets</t>
  </si>
  <si>
    <t>Goodwill</t>
  </si>
  <si>
    <t>Total assets</t>
  </si>
  <si>
    <t>Current liabilities:</t>
  </si>
  <si>
    <t>Accounts payable</t>
  </si>
  <si>
    <t>Accrued liabilities</t>
  </si>
  <si>
    <t>Current portion of long-term debt, net of discount of $0 and $222,973, respectively</t>
  </si>
  <si>
    <t>Total current liabilities</t>
  </si>
  <si>
    <t>Stock payable - related party</t>
  </si>
  <si>
    <t>Long-term debt, net of current portion and discount of $464,527 and $408,784, respectively</t>
  </si>
  <si>
    <t>Other long-term liabilities</t>
  </si>
  <si>
    <t>Total liabilities</t>
  </si>
  <si>
    <t>Stockholders' equity:</t>
  </si>
  <si>
    <t>Common stock, $0.0001 par value: 30,000,000 shares authorized; 10,305,211 and 10,261,288, outstanding, respectively</t>
  </si>
  <si>
    <t>Additional paid-in capital</t>
  </si>
  <si>
    <t>Accumulated deficit</t>
  </si>
  <si>
    <t>Accumulated other comprehensive income</t>
  </si>
  <si>
    <t>Total equity</t>
  </si>
  <si>
    <t>Total liabilities and stockholders' equity</t>
  </si>
  <si>
    <t>CONDENSED CONSOLIDATED BALANCE SHEETS (Parenthetical) - USD ($)</t>
  </si>
  <si>
    <t>Allowance for doubtful accounts</t>
  </si>
  <si>
    <t>Reserve for damaged or obsolete inventory</t>
  </si>
  <si>
    <t>Property and equipment accumulated depreciation</t>
  </si>
  <si>
    <t>Monitoring equipment accumulated amortization</t>
  </si>
  <si>
    <t>Intangible assets accumulated amortization</t>
  </si>
  <si>
    <t>Current debt, discount</t>
  </si>
  <si>
    <t>Long-term debt, discount</t>
  </si>
  <si>
    <t>Common stock - par value</t>
  </si>
  <si>
    <t>$ .001</t>
  </si>
  <si>
    <t>Common stock - shares authorized</t>
  </si>
  <si>
    <t>Common stock - shares outstanding</t>
  </si>
  <si>
    <t>CONDENSED CONSOLIDATED STATEMENTS OF OPERATIONS AND COMPREHENSIVE LOSS - USD ($)</t>
  </si>
  <si>
    <t>3 Months Ended</t>
  </si>
  <si>
    <t>Jun. 30, 2015</t>
  </si>
  <si>
    <t>Revenues:</t>
  </si>
  <si>
    <t>Products</t>
  </si>
  <si>
    <t>Monitoring, analytics &amp; other related services</t>
  </si>
  <si>
    <t>Total revenues</t>
  </si>
  <si>
    <t>Cost of revenues:</t>
  </si>
  <si>
    <t>Depreciation and amortization included in cost of revenues</t>
  </si>
  <si>
    <t>Impairment of monitoring equipment and parts (Note 4)</t>
  </si>
  <si>
    <t>Total cost of revenues</t>
  </si>
  <si>
    <t>Gross profit</t>
  </si>
  <si>
    <t>Operating expenses:</t>
  </si>
  <si>
    <t>General &amp; administrative</t>
  </si>
  <si>
    <t>Selling &amp; marketing</t>
  </si>
  <si>
    <t>Research &amp; development</t>
  </si>
  <si>
    <t>Depreciation &amp; amortization</t>
  </si>
  <si>
    <t>Total operating expenses</t>
  </si>
  <si>
    <t>Loss from operations</t>
  </si>
  <si>
    <t>Other income (expense):</t>
  </si>
  <si>
    <t>Interest expense, net</t>
  </si>
  <si>
    <t>Currency exchange rate gain (loss)</t>
  </si>
  <si>
    <t>Disgorgement funds received (Note 18)</t>
  </si>
  <si>
    <t>Other income, net</t>
  </si>
  <si>
    <t>Net loss attributable to common stockholders</t>
  </si>
  <si>
    <t>Foreign currency translation adjustments</t>
  </si>
  <si>
    <t>Comprehensive loss</t>
  </si>
  <si>
    <t>Basic loss per common share</t>
  </si>
  <si>
    <t>Diluted loss per common share</t>
  </si>
  <si>
    <t>Weighted average common shares outstanding, basic</t>
  </si>
  <si>
    <t>Weighted average common shares outstanding, diluted</t>
  </si>
  <si>
    <t>CONDENSED CONSOLIDATED STATEMENTS OF CASH FLOWS - USD ($)</t>
  </si>
  <si>
    <t>Cash flows from operating activities:</t>
  </si>
  <si>
    <t>Net loss</t>
  </si>
  <si>
    <t>Adjustments to reconcile net income to net cash used in operating activities:</t>
  </si>
  <si>
    <t>Depreciation and amortization</t>
  </si>
  <si>
    <t>Impairment of monitoring equipment and parts</t>
  </si>
  <si>
    <t>Bad debt expense</t>
  </si>
  <si>
    <t>Common stock issued for services</t>
  </si>
  <si>
    <t>Amortization of debt discount</t>
  </si>
  <si>
    <t>Loss on disposal of monitoring equipment included on cost of sales</t>
  </si>
  <si>
    <t>Stock based compensation</t>
  </si>
  <si>
    <t>Vesting and re-pricing of stock options</t>
  </si>
  <si>
    <t>Loss on disposal of property and equipment</t>
  </si>
  <si>
    <t>Change in assets and liabilities:</t>
  </si>
  <si>
    <t>Accounts receivable, net</t>
  </si>
  <si>
    <t>Notes receivable</t>
  </si>
  <si>
    <t>Inventories</t>
  </si>
  <si>
    <t>Prepaid expenses and other assets</t>
  </si>
  <si>
    <t>Accrued expenses</t>
  </si>
  <si>
    <t>Deferred revenue</t>
  </si>
  <si>
    <t>Net cash provided by (used in) operating activities</t>
  </si>
  <si>
    <t>Cash flow from investing activities:</t>
  </si>
  <si>
    <t>Purchase of property and equipment</t>
  </si>
  <si>
    <t>Capitalized software</t>
  </si>
  <si>
    <t>Purchase of monitoring equipment and parts</t>
  </si>
  <si>
    <t>Leasehold improvements</t>
  </si>
  <si>
    <t>Payment related to acquisition</t>
  </si>
  <si>
    <t>Net cash used in investing activities</t>
  </si>
  <si>
    <t>Cash flow from financing activities:</t>
  </si>
  <si>
    <t>Principal payments on notes payable</t>
  </si>
  <si>
    <t>Repurchase of Series D Convertible Preferred Stock and warrants</t>
  </si>
  <si>
    <t>Net cash used in financing activities</t>
  </si>
  <si>
    <t>Effect of exchange rate changes on cash</t>
  </si>
  <si>
    <t>Net decrease in cash</t>
  </si>
  <si>
    <t>Cash, beginning of period</t>
  </si>
  <si>
    <t>Cash, end of period</t>
  </si>
  <si>
    <t>Cash paid for interest</t>
  </si>
  <si>
    <t>Supplemental schedule of non-cash investing and financing activities:</t>
  </si>
  <si>
    <t>Issuance of warrants for accrued Board of Director fees</t>
  </si>
  <si>
    <t>Payment of interest from an increase in interest bearing debt</t>
  </si>
  <si>
    <t>Common stock issuance for the acquisition of a subsidiary and milestone achievement</t>
  </si>
  <si>
    <t>Basis of Presentation</t>
  </si>
  <si>
    <t>Notes to Financial Statements</t>
  </si>
  <si>
    <t>The unaudited interim condensed consolidated financial information
of Track Group, Inc. and subsidiaries (collectively, the  Company Track Group SEC GAAP</t>
  </si>
  <si>
    <t>Principles of Consolidation</t>
  </si>
  <si>
    <t>The condensed consolidated financial statements include the accounts
of Track Group and its subsidiaries. All significant inter-company transactions have been eliminated in consolidation. Certain
prior year amounts on the consolidated statement of operations have been reclassified to conform to the current period
presentation. These reclassifications have no impact on the previously reported net loss.</t>
  </si>
  <si>
    <t>Recently Issued Accounting Standards</t>
  </si>
  <si>
    <t>From time to time, new accounting pronouncements are issued by the
Financial Accounting Standards Board ( FASB During May 2016, the FASB issued ASU 2016-12.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Management is currently evaluating the impact that this amendment will have on its consolidated financial statements. In April 2016, the FASB issued ASU 2016-10, Revenue from Contracts
with Customers (Topic 606): Identifying Performance Obligations and Licensing, ( ASU 2016-10 In March 2016, FASB issued ASU 2016-08, Revenue from Contracts with
Customers (Topic 606): Principal versus Agent Considerations (Reporting Revenue Gross versus Net). This update was intended
to improve the operability and understandability of the implementation guidance on principal versus agent considerations. The amendments
in this update have the same effective date as ASC 606 as discussed above. Management is currently evaluating the impact of the
pending adoption of ASU 2016-08 on the Companys consolidated financial stat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Management is currently evaluating the impact that this amendment will have on its consolidated financial
statement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Management is currently evaluating the impact that this
amendment will have on its consolidated financial statements. In November 2015, the FASB issued Accounting Standards Update No.
2015-17, Income Taxes (Topic 740): Balance Sheet Classification of Deferred Taxes ( ASU 2015-17 In September 2015, the FASB issued ASU 2015-16, Simplifying the
Accounting for Measurement-Period Adjustments ( ASU 2015-16 In July 2015, the FASB issued ASU 2015-11, Simplifying the Measurement
of Inventory, ( ASU 2015-11 In April 2015, the FASB issued ASU 2015-03, Simplifying the Presentation
of Debt Issuance Costs, ( ASU 2015-03</t>
  </si>
  <si>
    <t>Impairment of Long-lived Assets</t>
  </si>
  <si>
    <t>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he Company recorded $60,000 and $85,221 of impairment expenses related to monitoring
equipment for the three months ended June 30, 2016 and 2015, respectively, and $180,000 and $225,522 and of impairment
expenses related to monitoring equipment for the nine months ended June 30, 2016 and 2015, respectively.</t>
  </si>
  <si>
    <t>Business Combinations</t>
  </si>
  <si>
    <t>The Company accounts for its business acquisitions under the acquisition
method of accounting as indicated i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Contingent Consideration In certain acquisitions, the Company has agreed to pay additional
amounts to sellers contingent upon achievement by the acquired businesses subject to achievement of certain future goals which
may include revenue milestones, new customer accounts, and earnings target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t>
  </si>
  <si>
    <t>Accumulated Other Comprehensive Loss</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The Chilean Peso, New Israeli Shekel and the Canadian Dollar are used as functional currencies
of the following operating subsidiaries: (i) Track Group Chile SpA; (ii) Track Group International Ltd.; and (iii) Track Group
Analytics Limited, respectively. The balance sheets of all subsidiaries have been converted into United States Dollars (USD) at
the prevailing exchange rate at June 30, 2016.</t>
  </si>
  <si>
    <t>Net Loss Per Common Share</t>
  </si>
  <si>
    <t xml:space="preserve">Basic net loss per common share (" Basic EPS Diluted net loss per common share (" Diluted EPS Common share equivalents consist of shares issuable upon the exercise
of common stock options and warrants. As of June 30, 2016 and 2015, there were 450,991 and 271,471 outstanding common share
equivalents, respectively, that were not included in the computation of Diluted EPS for the three and nine months ended June 30,
2016 and the three and nine months ended June 30, 2015, respectively as their effect would be anti-dilutive. The common stock equivalents
outstanding as of June 30, 2016 and 2015 consisted of the following:
June 30, June 30,
2016 2015
Exercise of outstanding common stock options and warrants 450,991 271,471
Total common stock equivalents 450,991 271,471 </t>
  </si>
  <si>
    <t>Acquisition</t>
  </si>
  <si>
    <t>ACQUISITION</t>
  </si>
  <si>
    <t>Track Group Analytics Limited On November 26, 2014, the Company entered into a Share Purchase
Agreement to purchase from the shareholders of Track Group Analytics Limited, formerly G2 Research Limited ( TGA TGA Acquisition The fair value of patents,
developed technology, customer contracts/relationship, tradename and trademarks were capitalized as of the acquisition date and
will be subsequently amortized using a straight-line method to depreciation and amortization expense over their estimated useful
lives. Summary of Unaudited Pro-Forma Information The unaudited pro-forma information below for the three and nine
months ended June 30, 2016 and 2015 gives effect to each of the acquisitions described herein as if the acquisitions had occurred
on October 1, 2013. The pro-forma financial information is not necessarily indicative of the results of operations if the
acquisitions had been effective as of this date.
Three Months Ended Nine Months Ended
June 30, June 30, June 30, June 30,
2016 2015 2016 2015
Revenues: 6,754,411 5,441,669 19,664,054 15,243,552
Loss from operations (1,160,014 ) (2,481,870 ) (3,796,654 ) (6,401,970 )
Net income (loss) from continuing operations (1,783,946 ) (2,906,410 ) (5,831,779 ) (1,838,776 )
Basic earnings (loss) per common share $ (0.17 ) $ (0.29 ) $ (0.57 ) $ (0.18 )
Diluted earnings (loss) per common share $ (0.17 ) $ (0.29 ) $ (0.57 ) $ (0.18 )
Net income (loss) attributable to common shareholders (1,783,946 ) (2,906,410 ) (5,831,779 ) (1,838,776 )
Basic earnings (loss) per common share $ (0.17 ) $ (0.29 ) $ (0.57 ) $ (0.18 )
Diluted earnings (loss) per common share $ (0.17 ) $ (0.29 ) $ (0.57 ) $ (0.18 )</t>
  </si>
  <si>
    <t>Prepaid and Other Expenses</t>
  </si>
  <si>
    <t>The carrying amounts reported in the balance sheets for prepaid
expenses and other current assets approximate their fair market value based on the short-term maturity of these instruments. As
of June 30, 2016 and September 30, 2015, the outstanding balance of prepaid and other expenses was $548,151 and $1,266,277, respectively. The
$548,151 as of June 30, 2016 is comprised largely of prepayments toward inventory purchases, vendor deposits and other prepaid
supplier expenses.</t>
  </si>
  <si>
    <t>Inventory</t>
  </si>
  <si>
    <t xml:space="preserve">Inventory is valued at the lower of the cost or market. Cost
is determined using the first-in, first-out ( FIFO Inventory consists of finished goods that are sold to customers
and used for minor repairs of ReliAlertTM, Shadow, and other tracking devices. Completed ReliAlertTM, and other tracking devices
are reflected in Monitoring Equipment. As of June 30, 2016 and September 30, 2015, respectively, inventory consisted
of the following:
June 30, September 30,
2016 2015
Finished goods inventory $ 678,419 $ 967,414
Reserve for damaged or obsolete inventory (98,150 ) (225,900 )
Total inventory, net of reserves $ 580,269 $ 741,514 </t>
  </si>
  <si>
    <t>Property and Equipment</t>
  </si>
  <si>
    <t xml:space="preserve">Property and equipment as of June 30, 2016 and September 30, 2015,
were as follows:
June 30, September 30,
2016 2015
Equipment, software and tooling $ 2,683,994 $ 2,823,685
Automobiles 86,768 33,466
Leasehold improvements 1,300,413 1,351,017
Furniture and fixtures 413,840 311,628
Total property and equipment before accumulated depreciation 4,485,015 4,519,796
Accumulated depreciation (3,200,720 ) (2,822,166 )
Property and equipment, net of accumulated depreciation $ 1,284,295 $ 1,697,630 Property and equipment depreciation expense for the three months
ended June 30, 2016 and 2015 was $93,474 and $97,784, respectively. Depreciation for the nine months ended June 30, 2016 and 2015
was $482,464 and $417,879, respectively. </t>
  </si>
  <si>
    <t>Monitoring Equipment</t>
  </si>
  <si>
    <t>Monitoring equipment as of June 30, 2016 and September 30, 2015,
was as follows:
June 30, September 30,
2016 2015
Monitoring equipment $ 6,878,940 $ 5,010,075
Less: accumulated amortization (3,002,672 ) (2,225,480 )
Monitoring equipment, net of accumulated depreciation $ 3,876,268 $ 2,784,595 The Company began leasing monitoring equipment to agencies for offender
tracking in April 2006 under operating lease arrangements. The monitoring equipment is amortized using the straight-line
method over an estimated useful life of three to five years. Depreciation of monitoring equipment for the three months ended
June 30, 2016 and 2015 was $376,154 and $368,798, respectively. Depreciation of monitoring equipment for the nine months ended
June 30, 2016 and 2015 was $1,160,907 and $806,907, respectively. These expenses were recognized in cost of revenues.</t>
  </si>
  <si>
    <t>Intangible Assets</t>
  </si>
  <si>
    <t>The following table summarizes the activity of intangible assets
for the second fiscal quarter ended June 30, 2016:
June 30, 2016
September 30, 2015
Other intangible assets:
Patent &amp; royalty agreements 21,170,565 21,170,565
Technology 9,118,932 7,442,186
Customer relationships 2,559,757 2,538,496
Trade name 314,459 310,762
Website 78,201 50,386
Total intangible assets 33,241,914 31,512,395
Accumulated amortization (7,563,174 ) (5,628,308 )
Intangible assets, net of
accumulated amortization $ 25,678,740 $ 25,884,087 The intangible assets summarized above were purchased on various
dates from January 2010 through June 2016. The assets have useful lives ranging from three to ten years. Amortization expense of
intangible assets for the three months ended June 30, 2016 and 2015 was $527,838 and $622,265, respectively. Amortization for the
nine months ended June 30, 2016 and 2015 was $1,573,451 and $1,561,949, respectively.</t>
  </si>
  <si>
    <t>Goodwill and Intangible Assets Disclosure [Abstract]</t>
  </si>
  <si>
    <t>The following table summarizes the activity of goodwill at June
30, 2016 and September 30, 2015, respectively:
June 30, September 30,
2016 2015
Balance - beginning of period $ 7,782,903 $ 6,577,609
Additions resulting from acquisitions:
Acquisition of Track Group Analytics Limited - 1,653,815
Effect of foreign currency translation on goodwill 92,243 (448,521 )
Balance - end of period $ 7,875,146 $ 7,782,903 Goodwill is recognized in connection with acquisition transactions
in accordance with ASC 805. The Company performs an impairment test for goodwill annually or more frequently if indicators of potential
impairment exist. No impairment of goodwill had been recognized through June 30, 2016.</t>
  </si>
  <si>
    <t>Other Assets</t>
  </si>
  <si>
    <t xml:space="preserve">As of June 30, 2016 and September 30, 2015, the outstanding balance
of other assets was $2,741,780 and $2,619,035, respectively. The balance of other assets is comprised largely of a cash
collateralized performance bond for an international customer. The Company anticipates this restricted cash will be
unrestricted and available to the Company in March of 2018. </t>
  </si>
  <si>
    <t>Accrued Expenses</t>
  </si>
  <si>
    <t xml:space="preserve">Accrued expenses consisted of the following as of June 30, 2016
and September 30, 2015:
June 30, September 30,
2016 2015
Accrued royalties $ 20,711 $ 7,077
Accrued payroll, taxes and employee benefits 1,713,340 1,154,168
Accrued consulting 280,202 367,906
Accrued taxes - foreign and domestic 13,036 93,407
Accrued settlement costs 146,892 30,000
Accrued board of directors fees 104,849 248,830
Accrued other expenses 87,360 69,478
Accrued professional and outside service fees 80,624 82,067
Accrued cellular costs, internet and office expenses 63,247 20,000
Accrued warranty and manufacturing costs 359,076 39,050
Accrued interest 1,059,356 593,420
Total accrued expenses $ 3,928,693 $ 2,705,403 </t>
  </si>
  <si>
    <t>Debt Obligations</t>
  </si>
  <si>
    <t>On July 14, 2015, we entered
into an Amended and Restated Facility Agreement (the  Amended Facility Agreement Conrent On September 25, 2015, the Company entered into a Loan Agreement
(the  Loan Agreement Sapinda Maturity Date On February 8, 2016 the Company
submitted, under the terms of the Loan Agreement, to Sapinda a second Notice of Borrowing in the amount of $2.0 million, with
a funding date of February 26, 2016. As of June 30, 2016 Sapinda had failed to fund the $2.0
million. Under the terms of the Loan Agreement Sapinda incurs a penalty of $1,000 per day beginning on the third
calendar day from the date specified for funding under the Notice of Borrowing. As of June 30, 2016 Sapinda has
incurred penalties of $210,000. The penalty has been treated as a gain contingency and has therefore not been reflected in
the financial statements as of June 30, 2016. Subsequent to June 30, 2016, the Company received $2.0 million requested under
a Related-Party Loan Agreement from Sapinda Asia Limited on July 14, 2016 (See Notes 17 and 18). On May 1, 2016, the Company entered into an unsecured
Loan Agreement with Conrent Invest, acting with respect to its Compartment Safety III (the Conrent Loan Agreement).
Under the Conrent Loan Agreement, the Company can borrow $5.0 million for working capital, repayment of debt,
and operating purposes. When funded, the unsecured loan will bear interest at a rate of 8% per annum, payable
in arrears semi-annually, with all principal and accrued unpaid interest due on July 31, 2018. In addition, the Company
anticipates paying the lender an arrangement fee of $112,500 when it receives proceeds from this loan. As of June 30, 2016,
the Company had not received the funds under this Loan Agreement. Table of Contents Debt obligations as of June 30, 2016 and September 30, 2015, respectively,
are comprised of the following:
June 30, September 30,
2016 2015
Unsecured facility agreement with an entity whereby, as of June 30, 2015, the Company may borrow up to $30.4 million bearing
interest at a rate of 8% per annum, payable in arrears semi-annually,with all principal and accrued and unpaid interest due
on July 31, 2018. A $1.2M origination fee was paid and recorded as a debt discount and will be amortized as interest expense
over the term of the loan. The remaining debt discount was $464,527 and $631,757 at June 30, 2016 and September 30, 2015,
respectively. $ 29,935,473 $ 29,768,242
Loan Agreement whereby the Company can borrow up to $5 million at 8% per annum on borrowed funds maturing on September 30, 2017. $ 1,399,644 -
The Company entered into an agreement whereby the Company was granted a non-exclusive, irrevocable,
perpetual and royalty-free license to certain patents with an entity. The Company agreed
to pay $4,500,000 over two years or $187,500 per month through February 2016. - 937,500
Capital leases of office equipment with effective interest rates ranging from 9%-12%.
Leases mature on various dates between November 2017 and August 2019. 20,048 24,754
Non-interest bearing notes payable to a governmental agency assumed in conjunction with the G2 acquisition. 199,488 254,917
Total debt obligations $ 31,554,653 $ 30,985,414
Less current portion (69,494 ) (796,225 )
Long-term portion of related party debt - -
Long-term debt, net of current portion $ 31,485,159 $ 30,189,188 The following table summarizes the Companys future maturities
of debt obligations, net of the amortization of debt discounts as of June 30, 2016:
Fiscal Year Total
2016 $ 22,795
2017 1,469,139
2018 30,453,750
2019 42,503
2020 &amp; thereafter 30,993
Debt discount (464,527 )
Total $ 31,554,653 In connection with the TGA Acquisition, as described in Note 8 above,
the Company assumed three notes payable to the Atlantic Canada Opportunities Agency ( ACOA</t>
  </si>
  <si>
    <t>Related-party Transactions</t>
  </si>
  <si>
    <t xml:space="preserve">Disgorgement Funds Received During January 2015, the Company received notice from a shareholder
of the Company stating that the shareholder was returning realized profits from their trades of the Companys common stock
during the year ended September 30, 2014. The shareholder also indicated that during this time, the shareholder was subject to
Section 16 of the Security Exchange Act of 1934, as amended (the  Exchange Act During March 2015, the Company received notice from a shareholder
stating that it was returning realized profits from trading of the Companys common stock during fiscal year 2014. During
2014, the shareholder was subject to Section 16 of the Exchange Act because the shareholder owned more than 10% of the shares of
the Company's common stock. The shareholder, in compliance with Section 16(b) of the Exchange Act, returned those profits to the
Company. The shareholder is also a creditor of the Company. On April 21, 2015, the Company and the shareholder entered into an agreement
whereby $215,286, the realized profit recognized by the shareholder, would be deducted from accumulated interest on promissory
notes between the shareholder and the Company. During the three months ended June 30, 2015, the Company deducted the amount from
accumulated interest due to the shareholder. Related-Party Loan Agreements On September 25, 2015, the Company entered into the Loan Agreement
described in Note 17 above with Sapinda, a significant shareholder, to provide the Company with a $5.0 million line of
credit that accrues interest at a rate of 3% per annum for undrawn funds and 8% per annum for borrowed funds. Pursuant to the terms
and conditions of the Loan Agreement, available funds may be drawn down at the Companys request at any time until the loan
agreement matures on September 30, 2017, when all borrowed funds, plus all accrued but unpaid interest will become due and payable.
The Company, however, may elect to satisfy any outstanding obligations under the loan agreement prior to the maturity date without
penalties or fees. The Company drew $1,399,644 of this line of credit during the nine months ended June 30, 2016. On February 8, 2016, the Company
submitted, under the terms of the Loan Agreement, to Sapinda a second Notice of Borrowing in the amount of $2.0 million, with
a funding date of February 26, 2016. As of June 30, 2016 Sapinda had failed to fund the $2.0
million. Under the terms of the Loan Agreement Sapinda incurs a penalty of $1,000 per day beginning on the third
(3 rd ) calendar day from the date specified for
funding under the Notice of Borrowing. As of June 30, 2016 Sapinda has incurred penalties of $210,000. The penalty
has been treated as a gain contingency and has therefore not been reflected in the financial statements as of June 30,
2016. Subsequent to June 30, 2016, the Company received $2.0 million requested
under a Related-Party Loan Agreement from Sapinda Asia Limited on July 14, 2016 (See Notes 17 and 18). Stock Payable 
Related Party In connection with the acquisitions described under Note 8
above, the Company recognized a liability for stock payable to the former owners of the entities acquired. In conjunction
with the respective purchase agreements, shares of the Companys common stock are payable based on the achievement of
certain milestones. Changes in the stock payable liability are shown below:
June 30, September 30,
2016 2015
Beginning balance $ 3,501,410 $ 3,000,000
Stock payable resulting from the acquisition of Track Group Analytics - 1,170,000
Payment of shares for achieving performance milestones (61,432 ) (668,590 )
Ending balance $ 3,439,978 $ 3,501,410 Shares of common stock valued at $3,000,000 that can be
earned by the former owner of GPS Global Tracking and Surveillance System, Ltd., now a wholly-owned subsidiary of the
Company, subject to achieving certain milestones, were included in the beginning balance shown above. Each of the
foregoing related-party transactions was reviewed and approved by disinterested and independent members of the Company's
Board of Directors. </t>
  </si>
  <si>
    <t>Preferred Stock and Common Stock</t>
  </si>
  <si>
    <t>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 As
of June 30, 2016, there were no shares of preferred stock outstanding. During the year ended September
30, 2015, the Company purchased 42,000 warrants to purchase shares of Series D Preferred for $10,500 in cash. As of June 30, 2016,
zero warrants to purchase shares of Series D Preferred were issued and outstanding. The Company is authorized to issue up to 30,000,000 shares of common
stock, $0.0001 par value per share. During the nine months ended June 30, 2016, the Company issued 7,185 shares of common stock
to the former owners of TGA (see Note 8) for achievement of certain earn-out milestones outlined in the Share Purchase
Agreement. The Company issued 13,064 shares of stock to individuals for their services as members of the Board of Directors. In
addition, 23,674 shares of common stock were issued to employees under a long term incentive program.</t>
  </si>
  <si>
    <t>Stock Options and Warrants</t>
  </si>
  <si>
    <t>Stock Incentive Plan At the annual meeting of shareholders
on March 21, 2011, the shareholders approved the 2012 Equity Compensation Plan (the  2012 Plan All Options and Warrants The fair value of each stock option and warrant grant is estimated
on the date of grant using the Black-Scholes option-pricing model. During the nine months ended June 30, 2016 and 2015, the Company
granted 229,528 and 23,856 warrants to purchase shares of common stock. These warrants vest immediately and expire two years from
grant date. The Company recorded expense of $47,571 and $106,915 for the three months ended June 30, 2016 and 2015 and expense
of $160,260 and $341,905 for the nine months ended June 30, 2016 and 2015, respectively, related to the issuance and vesting of
outstanding stock options and warrants. The option and warrant grants for nine months ended June 30, 2016
were valued using the Black-Scholes model with the following weighted-average assumptions:
2016 2015
Expected stock price volatility 96 % 73 %
Risk-free interest rate 0.98 % 0.53 %
Expected life of options 2 Years 2 Years 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 A summary of stock option activity for the nine months ended June
30, 2016 is presented below:
Shares Under Option Weighted Average Exercise Price Weighted Average Remaining Contractual Life Aggregate Intrinsic Value
Outstanding as of September 30, 2015 381,656 $ 15.71 1.05 years
Granted 92,362 $ 6.82
Expired (23,027 ) $ 9.63
Exercised - $ -
Outstanding as of June 30, 2016 450,991 $ 11.48 1.15 years $ -
Exercisable as of June 30, 2016 450,991 $ 11.48 1.15 years $ - The intrinsic value of options outstanding and exercisable is based
on the Companys share price of $5.00 at June 30, 2016.</t>
  </si>
  <si>
    <t>Commitments and Contingencies</t>
  </si>
  <si>
    <t xml:space="preserve">Legal Matters We are,
from time to tim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pending or threatened legal proceedings
at this time. Lazar Leybovich et al. v. SecureAlert, Inc. Larry C. Duggan v. Court Programs of Florida, Inc. and SecureAlert,
Inc. </t>
  </si>
  <si>
    <t>Subsequent Events</t>
  </si>
  <si>
    <t>The Company evaluated subsequent events through the date the accompanying
consolidated financial statements were issued. Subsequent to June 30, 2016, the following events occurred: Subsequent to June 30,
2016, the Company received $2.0 million requested under a Related-Party Loan Agreement from Sapinda Asia Limited on July 14, 2016
(See Notes 17 and 18). The gain referenced in Note 17 was not recognized upon receipt of funds. Consistent with prior practices
with Lender, the Company will deduct the penalty gain from the principal and any accrued interest upon repayment of the loan pursuant
to the terms of the Loan Agreement.</t>
  </si>
  <si>
    <t>Net Loss Per Common Share (Tables)</t>
  </si>
  <si>
    <t>Net Loss Per Common Share Tables</t>
  </si>
  <si>
    <t>Schedule of common stock equivalents outstanding</t>
  </si>
  <si>
    <t xml:space="preserve">June 30, June 30,
2016 2015
Exercise of outstanding common stock options and warrants 450,991 271,471
Total common stock equivalents 450,991 271,471 </t>
  </si>
  <si>
    <t>Acquisitions (Tables)</t>
  </si>
  <si>
    <t>Acquisitions Tables</t>
  </si>
  <si>
    <t>Summary of Unaudited Pro-forma Information</t>
  </si>
  <si>
    <t>Three Months Ended Nine Months Ended
June 30, June 30, June 30, June 30,
2016 2015 2016 2015
Revenues: 6,754,411 5,441,669 19,664,054 15,243,552
Loss from operations (1,160,014 ) (2,481,870 ) (3,796,654 ) (6,401,970 )
Net income (loss) from continuing operations (1,783,946 ) (2,906,410 ) (5,831,779 ) (1,838,776 )
Basic earnings (loss) per common share $ (0.17 ) $ (0.29 ) $ (0.57 ) $ (0.18 )
Diluted earnings (loss) per common share $ (0.17 ) $ (0.29 ) $ (0.57 ) $ (0.18 )
Net income (loss) attributable to common shareholders (1,783,946 ) (2,906,410 ) (5,831,779 ) (1,838,776 )
Basic earnings (loss) per common share $ (0.17 ) $ (0.29 ) $ (0.57 ) $ (0.18 )
Diluted earnings (loss) per common share $ (0.17 ) $ (0.29 ) $ (0.57 ) $ (0.18 )</t>
  </si>
  <si>
    <t>Inventory (Tables)</t>
  </si>
  <si>
    <t>Inventory Tables</t>
  </si>
  <si>
    <t>Schedule of Inventory, Current</t>
  </si>
  <si>
    <t xml:space="preserve">June 30, September 30,
2016 2015
Finished goods inventory $ 678,419 $ 967,414
Reserve for damaged or obsolete inventory (98,150 ) (225,900 )
Total inventory, net of reserves $ 580,269 $ 741,514 </t>
  </si>
  <si>
    <t>Property and Equipment (Tables)</t>
  </si>
  <si>
    <t>Schedule of Property and Equipment</t>
  </si>
  <si>
    <t xml:space="preserve">June 30, September 30,
2016 2015
Equipment, software and tooling $ 2,683,994 $ 2,823,685
Automobiles 86,768 33,466
Leasehold improvements 1,300,413 1,351,017
Furniture and fixtures 413,840 311,628
Total property and equipment before accumulated depreciation 4,485,015 4,519,796
Accumulated depreciation (3,200,720 ) (2,822,166 )
Property and equipment, net of accumulated depreciation $ 1,284,295 $ 1,697,630 </t>
  </si>
  <si>
    <t>Monitoring Equipment (Tables)</t>
  </si>
  <si>
    <t>Monitoring Equipment Tables</t>
  </si>
  <si>
    <t>Schedule Of Monitoring Property And Equipment</t>
  </si>
  <si>
    <t xml:space="preserve">June 30, September 30,
2016 2015
Monitoring equipment $ 6,878,940 $ 5,010,075
Less: accumulated amortization (3,002,672 ) (2,225,480 )
Monitoring equipment, net of accumulated depreciation $ 3,876,268 $ 2,784,595 </t>
  </si>
  <si>
    <t>Intangible Assets (Tables)</t>
  </si>
  <si>
    <t>Intangible Assets Tables</t>
  </si>
  <si>
    <t>Schedule of Intangible Assets</t>
  </si>
  <si>
    <t xml:space="preserve">June 30, 2016
September 30, 2015
Other intangible assets:
Patent &amp; royalty agreements 21,170,565 21,170,565
Technology 9,118,932 7,442,186
Customer relationships 2,559,757 2,538,496
Trade name 314,459 310,762
Website 78,201 50,386
Total intangible assets 33,241,914 31,512,395
Accumulated amortization (7,563,174 ) (5,628,308 )
Intangible assets, net of
accumulated amortization $ 25,678,740 $ 25,884,087 </t>
  </si>
  <si>
    <t>Goodwill (Tables)</t>
  </si>
  <si>
    <t xml:space="preserve">June 30, September 30,
2016 2015
Balance - beginning of period $ 7,782,903 $ 6,577,609
Additions resulting from acquisitions:
Acquisition of Track Group Analytics Limited - 1,653,815
Effect of foreign currency translation on goodwill 92,243 (448,521 )
Balance - end of period $ 7,875,146 $ 7,782,903 </t>
  </si>
  <si>
    <t>Accrued Expenses (Tables)</t>
  </si>
  <si>
    <t>Accrued Expenses Tables</t>
  </si>
  <si>
    <t>Schedule Of Accrued Expenses</t>
  </si>
  <si>
    <t xml:space="preserve">June 30, September 30,
2016 2015
Accrued royalties $ 20,711 $ 7,077
Accrued payroll, taxes and employee benefits 1,713,340 1,154,168
Accrued consulting 280,202 367,906
Accrued taxes - foreign and domestic 13,036 93,407
Accrued settlement costs 146,892 30,000
Accrued board of directors fees 104,849 248,830
Accrued other expenses 87,360 69,478
Accrued professional and outside service fees 80,624 82,067
Accrued cellular costs, internet and office expenses 63,247 20,000
Accrued warranty and manufacturing costs 359,076 39,050
Accrued interest 1,059,356 593,420
Total accrued expenses $ 3,928,693 $ 2,705,403 </t>
  </si>
  <si>
    <t>Debt Obligations (Tables)</t>
  </si>
  <si>
    <t>Debt Obligations Tables</t>
  </si>
  <si>
    <t>Schedule of Debt</t>
  </si>
  <si>
    <t xml:space="preserve">June 30, September 30,
2016 2015
Unsecured facility agreement with an entity whereby, as of June 30, 2015, the Company may borrow up to $30.4 million bearing
interest at a rate of 8% per annum, payable in arrears semi-annually,with all principal and accrued and unpaid interest due
on July 31, 2018. A $1.2M origination fee was paid and recorded as a debt discount and will be amortized as interest expense
over the term of the loan. The remaining debt discount was $464,527 and $631,757 at June 30, 2016 and September 30, 2015,
respectively. $ 29,935,473 $ 29,768,242
Loan Agreement whereby the Company can borrow up to $5 million at 8% per annum on borrowed funds maturing on September 30, 2017. $ 1,399,644 -
The Company entered into an agreement whereby the Company was granted a non-exclusive, irrevocable,
perpetual and royalty-free license to certain patents with an entity. The Company agreed
to pay $4,500,000 over two years or $187,500 per month through February 2016. - 937,500
Capital leases of office equipment with effective interest rates ranging from 9%-12%.
Leases mature on various dates between November 2017 and August 2019. 20,048 24,754
Non-interest bearing notes payable to a governmental agency assumed in conjunction with the G2 acquisition. 199,488 254,917
Total debt obligations $ 31,554,653 $ 30,985,414
Less current portion (69,494 ) (796,225 )
Long-term portion of related party debt - -
Long-term debt, net of current portion $ 31,485,159 $ 30,189,188 </t>
  </si>
  <si>
    <t>Schedule of Maturities of Long-term Debt</t>
  </si>
  <si>
    <t xml:space="preserve">Fiscal Year Total
2016 $ 22,795
2017 1,469,139
2018 30,453,750
2019 42,503
2020 &amp; thereafter 30,993
Debt discount (464,527 )
Total $ 31,554,653 </t>
  </si>
  <si>
    <t>Related-party Transactions (Tables)</t>
  </si>
  <si>
    <t>Related-party Transactions Tables</t>
  </si>
  <si>
    <t xml:space="preserve">June 30, September 30,
2016 2015
Beginning balance $ 3,501,410 $ 3,000,000
Stock payable resulting from the acquisition of Track Group Analytics - 1,170,000
Payment of shares for achieving performance milestones (61,432 ) (668,590 )
Ending balance $ 3,439,978 $ 3,501,410 </t>
  </si>
  <si>
    <t>Stock Options and Warrants (Tables)</t>
  </si>
  <si>
    <t>Stock Options And Warrants Tables</t>
  </si>
  <si>
    <t>Schedule of Valuation Assumptions</t>
  </si>
  <si>
    <t xml:space="preserve">2016 2015
Expected stock price volatility 96 % 73 %
Risk-free interest rate 0.98 % 0.53 %
Expected life of options 2 Years 2 Years </t>
  </si>
  <si>
    <t>Schedule of Stock Option activity</t>
  </si>
  <si>
    <t xml:space="preserve">Shares Under Option Weighted Average Exercise Price Weighted Average Remaining Contractual Life Aggregate Intrinsic Value
Outstanding as of September 30, 2015 381,656 $ 15.71 1.05 years
Granted 92,362 $ 6.82
Expired (23,027 ) $ 9.63
Exercised - $ -
Outstanding as of June 30, 2016 450,991 $ 11.48 1.15 years $ -
Exercisable as of June 30, 2016 450,991 $ 11.48 1.15 years $ - </t>
  </si>
  <si>
    <t>Impairment Of Long-Lived Assets (Details Narrative) - USD ($)</t>
  </si>
  <si>
    <t>Impairment Of Long-lived Assets Details Narrative</t>
  </si>
  <si>
    <t>Impairment expenses</t>
  </si>
  <si>
    <t>Net Loss Per Common Share (Details) - shares</t>
  </si>
  <si>
    <t>Stock equivalents excluded from computation of Diluted EPS</t>
  </si>
  <si>
    <t>Options and Warrants [Member[</t>
  </si>
  <si>
    <t>Net Loss Per Common Share (Details Narrative) - shares</t>
  </si>
  <si>
    <t>Net Loss Per Common Share Details Narrative</t>
  </si>
  <si>
    <t>Antidilutive Securities Excluded from Computation of Earnings Per Share, Amount</t>
  </si>
  <si>
    <t>Acquisitions (Details) - Pro Forma [Member] - USD ($)</t>
  </si>
  <si>
    <t>Pro Forma Information</t>
  </si>
  <si>
    <t>Revenues</t>
  </si>
  <si>
    <t>Loss from Operations</t>
  </si>
  <si>
    <t>Net income (loss) attributable from continuing operations</t>
  </si>
  <si>
    <t>Basic earnings (loss) per share</t>
  </si>
  <si>
    <t>Diluted earnings (loss) per share</t>
  </si>
  <si>
    <t>Net income (loss) attributable to common shareholders</t>
  </si>
  <si>
    <t>Prepaid and Other Expenses (Details Narrative) - USD ($)</t>
  </si>
  <si>
    <t>Prepaid And Other Expenses Details Narrative</t>
  </si>
  <si>
    <t>Inventory (Details) - USD ($)</t>
  </si>
  <si>
    <t>Inventory Details</t>
  </si>
  <si>
    <t>Finished goods inventory</t>
  </si>
  <si>
    <t>Total inventory, net of reserves</t>
  </si>
  <si>
    <t>Property And Equipment (Details) - USD ($)</t>
  </si>
  <si>
    <t>Property And Equipment Details</t>
  </si>
  <si>
    <t>Equipment, software and tooling</t>
  </si>
  <si>
    <t>Automobiles</t>
  </si>
  <si>
    <t>Leasehold Improvements</t>
  </si>
  <si>
    <t>Furniture And Fixtures</t>
  </si>
  <si>
    <t>Total property and equipment before accumulated depreciation</t>
  </si>
  <si>
    <t>Accumulated Depreciation</t>
  </si>
  <si>
    <t>Property and equipment, net of accumulated depreciation</t>
  </si>
  <si>
    <t>Property And Equipment (Details Narrative) - USD ($)</t>
  </si>
  <si>
    <t>Depreciation</t>
  </si>
  <si>
    <t>Monitoring Equipment (Details) - USD ($)</t>
  </si>
  <si>
    <t>Monitoring Equipment Details</t>
  </si>
  <si>
    <t>Monitoring equipment</t>
  </si>
  <si>
    <t>Less: accumulated amortization</t>
  </si>
  <si>
    <t>Monitoring equipment, net of accumulated amortization</t>
  </si>
  <si>
    <t>Monitoring Equipment (Details Narrative) - USD ($)</t>
  </si>
  <si>
    <t>Depreciation Expense</t>
  </si>
  <si>
    <t>Maximum [Member]</t>
  </si>
  <si>
    <t>Monitoring equipment useful life</t>
  </si>
  <si>
    <t>5 years</t>
  </si>
  <si>
    <t>MinimumMember</t>
  </si>
  <si>
    <t>3 years</t>
  </si>
  <si>
    <t>Intangible Assets (Details) - USD ($)</t>
  </si>
  <si>
    <t>Intangible assets:</t>
  </si>
  <si>
    <t>Intangible assets</t>
  </si>
  <si>
    <t>Accumulated amortization</t>
  </si>
  <si>
    <t>Intangible assets, net of accumulated amortization</t>
  </si>
  <si>
    <t>Trade Name [Member]</t>
  </si>
  <si>
    <t>Customer Relationships [Member]</t>
  </si>
  <si>
    <t>Technology [Member]</t>
  </si>
  <si>
    <t>Patent &amp; Royalty agreements [Member]</t>
  </si>
  <si>
    <t>Website [Member]</t>
  </si>
  <si>
    <t>Intangible Assets (Details Narrative) - USD ($)</t>
  </si>
  <si>
    <t>Amortization of Intangible Assets</t>
  </si>
  <si>
    <t>Goodwill - Goodwill (Details) - USD ($)</t>
  </si>
  <si>
    <t>12 Months Ended</t>
  </si>
  <si>
    <t>Balance - beginning of year</t>
  </si>
  <si>
    <t>Additions resulting from acquisitions:</t>
  </si>
  <si>
    <t>Acquisition of Track Group Analytics Limited</t>
  </si>
  <si>
    <t>Effect of foreign currency translation adjustment on goodwill</t>
  </si>
  <si>
    <t>Ending balance</t>
  </si>
  <si>
    <t>TrackGroup [Member]</t>
  </si>
  <si>
    <t>Other Assets (Details Narrative) - USD ($)</t>
  </si>
  <si>
    <t>Other Assets Details Narrative</t>
  </si>
  <si>
    <t>Accrued Expenses (Details) - USD ($)</t>
  </si>
  <si>
    <t>Accrued Expenses Details</t>
  </si>
  <si>
    <t>Accrued royalties</t>
  </si>
  <si>
    <t>Accrued payroll, taxes and employee benefits</t>
  </si>
  <si>
    <t>Accrued consulting and professional fees</t>
  </si>
  <si>
    <t>Accrued taxes - foreign and domestic</t>
  </si>
  <si>
    <t>Accrued settlement costs</t>
  </si>
  <si>
    <t>Accrued board of directors fees</t>
  </si>
  <si>
    <t>Accrued rent, office and other expenses</t>
  </si>
  <si>
    <t>Accrued professional and outside service fees</t>
  </si>
  <si>
    <t>Accrued cellular costs</t>
  </si>
  <si>
    <t>Accrued warranty and manufacturing costs</t>
  </si>
  <si>
    <t>Accrued interest</t>
  </si>
  <si>
    <t>Total accrued expenses</t>
  </si>
  <si>
    <t>Debt Obligations (Details) - USD ($)</t>
  </si>
  <si>
    <t>Total debt obligations</t>
  </si>
  <si>
    <t>Less current portion</t>
  </si>
  <si>
    <t>Long-term portion of related party debt</t>
  </si>
  <si>
    <t>Long-term debt, net of current portion</t>
  </si>
  <si>
    <t>Debt discount</t>
  </si>
  <si>
    <t>Debt Obligation 1</t>
  </si>
  <si>
    <t>Debt Obligation 2</t>
  </si>
  <si>
    <t xml:space="preserve"> </t>
  </si>
  <si>
    <t>Debt Obligation 3</t>
  </si>
  <si>
    <t>Debt Obligation 4</t>
  </si>
  <si>
    <t>Debt Obligation 5</t>
  </si>
  <si>
    <t>Debt Obligations (Details 1)</t>
  </si>
  <si>
    <t>Jun. 30, 2016USD ($)</t>
  </si>
  <si>
    <t>Debt Obligations Details 1</t>
  </si>
  <si>
    <t>2020 &amp; thereafter</t>
  </si>
  <si>
    <t>Long-term Debt and Capital Lease Obligations, Total</t>
  </si>
  <si>
    <t>Debt Obligations (Details Narrative) - USD ($)</t>
  </si>
  <si>
    <t>Monthy note payment</t>
  </si>
  <si>
    <t>LOC draw</t>
  </si>
  <si>
    <t>Conrent Invest [Mmeber]</t>
  </si>
  <si>
    <t>Proceeds From Debt</t>
  </si>
  <si>
    <t>Loan maturity date</t>
  </si>
  <si>
    <t>Jul. 31,
		2018</t>
  </si>
  <si>
    <t>Sapinda Asia 1 [Member]</t>
  </si>
  <si>
    <t>Penalties</t>
  </si>
  <si>
    <t>Related-party Transactions (Details) - USD ($)</t>
  </si>
  <si>
    <t>Stock payable, beginning balance</t>
  </si>
  <si>
    <t>Payment of shares for achieving performance milestones</t>
  </si>
  <si>
    <t>Stock payable, ending balance</t>
  </si>
  <si>
    <t>Increase of stock payable</t>
  </si>
  <si>
    <t>Preferred Stock (Details Narrative) - Series D Preferred Stock [Member]</t>
  </si>
  <si>
    <t>Sep. 30, 2015USD ($)shares</t>
  </si>
  <si>
    <t>Repurchase of Series D shares | shares</t>
  </si>
  <si>
    <t>Repurchase of Series D shares | $</t>
  </si>
  <si>
    <t>Stock Options and Warrants (Details)</t>
  </si>
  <si>
    <t>Stock Options And Warrants Details</t>
  </si>
  <si>
    <t>Expected stock price volatility</t>
  </si>
  <si>
    <t>96.00%</t>
  </si>
  <si>
    <t>73.00%</t>
  </si>
  <si>
    <t>Risk free interest rate</t>
  </si>
  <si>
    <t>0.98%</t>
  </si>
  <si>
    <t>0.53%</t>
  </si>
  <si>
    <t>Expected life of options/warrants</t>
  </si>
  <si>
    <t>2 years</t>
  </si>
  <si>
    <t>Stock Options and Warrants (Details 1)</t>
  </si>
  <si>
    <t>Jun. 30, 2016$ / sharesshares</t>
  </si>
  <si>
    <t>Stock Options And Warrants Details 1</t>
  </si>
  <si>
    <t>Shares Under Option/ Warrant outstanding, Beginning Balance | shares</t>
  </si>
  <si>
    <t>Shares Under Option/ Warrant Granted | shares</t>
  </si>
  <si>
    <t>Shares Under Option/ Warrant Expired / Cancelled | shares</t>
  </si>
  <si>
    <t>Shares Under Option/ Warrant Exercised | shares</t>
  </si>
  <si>
    <t>Shares Under Option/ Warrant Outstanding, Ending Balance | shares</t>
  </si>
  <si>
    <t>Shares Under Option/ Warrant Exercisable | shares</t>
  </si>
  <si>
    <t>Weighted Average Exercise Price Outstanding, Beginging Balance | $ / shares</t>
  </si>
  <si>
    <t>Weighted Average Exercise Price Granted | $ / shares</t>
  </si>
  <si>
    <t>Weighted Average Exercise Price Expired / Cancelled | $ / shares</t>
  </si>
  <si>
    <t>Weighted Average Exercise Price Exercised | $ / shares</t>
  </si>
  <si>
    <t>Weighted Average Exercise Price Outstanding, Ending Balance | $ / shares</t>
  </si>
  <si>
    <t>Weighted Average Exercise Price Exercisable | $ / shares</t>
  </si>
  <si>
    <t>Weighted Average Remaining Contractual Life Outstanding</t>
  </si>
  <si>
    <t>1 year 1 month 24 days</t>
  </si>
  <si>
    <t>Weighted Average Remaining Contractual Life Exercisable</t>
  </si>
  <si>
    <t>Stock Options and Warrants (Details Narrative) - shares</t>
  </si>
  <si>
    <t>Stock Options And Warrants Details Narrative</t>
  </si>
  <si>
    <t>Shares Under Option/ Warrant Granted</t>
  </si>
  <si>
    <t>Warrant ter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045942</v>
      </c>
    </row>
    <row spans="1:3" r="9">
      <c t="s" s="4" r="A9">
        <v>14</v>
      </c>
      <c t="s" s="4" r="B9">
        <v>15</v>
      </c>
    </row>
    <row spans="1:3" r="10">
      <c t="s" s="4" r="A10">
        <v>16</v>
      </c>
      <c t="n" s="6" r="C10">
        <v>10305211</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45</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45</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45</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45</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45</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45</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4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45</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45</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v>
      </c>
      <c t="s" s="2" r="B1">
        <v>1</v>
      </c>
    </row>
    <row spans="1:2" r="2">
      <c t="s" s="2" r="B2">
        <v>2</v>
      </c>
    </row>
    <row spans="1:2" r="3">
      <c t="s" s="3" r="A3">
        <v>172</v>
      </c>
    </row>
    <row spans="1:2" r="4">
      <c t="s" s="4" r="A4">
        <v>4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07852</v>
      </c>
      <c t="n" s="7" r="C3">
        <v>4903045</v>
      </c>
    </row>
    <row spans="1:3" r="4">
      <c t="s" s="4" r="A4">
        <v>33</v>
      </c>
      <c t="n" s="6" r="B4">
        <v>6719803</v>
      </c>
      <c t="n" s="6" r="C4">
        <v>6044931</v>
      </c>
    </row>
    <row spans="1:3" r="5">
      <c t="s" s="4" r="A5">
        <v>34</v>
      </c>
      <c t="n" s="6" r="B5">
        <v>334733</v>
      </c>
      <c t="n" s="6" r="C5">
        <v>306434</v>
      </c>
    </row>
    <row spans="1:3" r="6">
      <c t="s" s="4" r="A6">
        <v>35</v>
      </c>
      <c t="n" s="6" r="B6">
        <v>548151</v>
      </c>
      <c t="n" s="6" r="C6">
        <v>1266277</v>
      </c>
    </row>
    <row spans="1:3" r="7">
      <c t="s" s="4" r="A7">
        <v>36</v>
      </c>
      <c t="n" s="6" r="B7">
        <v>580269</v>
      </c>
      <c t="n" s="6" r="C7">
        <v>741514</v>
      </c>
    </row>
    <row spans="1:3" r="8">
      <c t="s" s="4" r="A8">
        <v>37</v>
      </c>
      <c t="n" s="6" r="B8">
        <v>10190808</v>
      </c>
      <c t="n" s="6" r="C8">
        <v>13262201</v>
      </c>
    </row>
    <row spans="1:3" r="9">
      <c t="s" s="4" r="A9">
        <v>38</v>
      </c>
      <c t="n" s="6" r="B9">
        <v>1284295</v>
      </c>
      <c t="n" s="6" r="C9">
        <v>1697630</v>
      </c>
    </row>
    <row spans="1:3" r="10">
      <c t="s" s="4" r="A10">
        <v>39</v>
      </c>
      <c t="n" s="6" r="B10">
        <v>3876268</v>
      </c>
      <c t="n" s="6" r="C10">
        <v>2784595</v>
      </c>
    </row>
    <row spans="1:3" r="11">
      <c t="s" s="4" r="A11">
        <v>40</v>
      </c>
      <c t="n" s="6" r="B11">
        <v>25678740</v>
      </c>
      <c t="n" s="6" r="C11">
        <v>25884087</v>
      </c>
    </row>
    <row spans="1:3" r="12">
      <c t="s" s="4" r="A12">
        <v>41</v>
      </c>
      <c t="n" s="6" r="B12">
        <v>2741780</v>
      </c>
      <c t="n" s="6" r="C12">
        <v>2619035</v>
      </c>
    </row>
    <row spans="1:3" r="13">
      <c t="s" s="4" r="A13">
        <v>42</v>
      </c>
      <c t="n" s="6" r="B13">
        <v>7875146</v>
      </c>
      <c t="n" s="6" r="C13">
        <v>7782903</v>
      </c>
    </row>
    <row spans="1:3" r="14">
      <c t="s" s="4" r="A14">
        <v>43</v>
      </c>
      <c t="n" s="6" r="B14">
        <v>51647037</v>
      </c>
      <c t="n" s="6" r="C14">
        <v>54030451</v>
      </c>
    </row>
    <row spans="1:3" r="15">
      <c t="s" s="3" r="A15">
        <v>44</v>
      </c>
    </row>
    <row spans="1:3" r="16">
      <c t="s" s="4" r="A16">
        <v>45</v>
      </c>
      <c t="n" s="6" r="B16">
        <v>2567581</v>
      </c>
      <c t="n" s="6" r="C16">
        <v>2363441</v>
      </c>
    </row>
    <row spans="1:3" r="17">
      <c t="s" s="4" r="A17">
        <v>46</v>
      </c>
      <c t="n" s="6" r="B17">
        <v>3928693</v>
      </c>
      <c t="n" s="6" r="C17">
        <v>2705403</v>
      </c>
    </row>
    <row spans="1:3" r="18">
      <c t="s" s="4" r="A18">
        <v>47</v>
      </c>
      <c t="n" s="6" r="B18">
        <v>69494</v>
      </c>
      <c t="n" s="6" r="C18">
        <v>796225</v>
      </c>
    </row>
    <row spans="1:3" r="19">
      <c t="s" s="4" r="A19">
        <v>48</v>
      </c>
      <c t="n" s="6" r="B19">
        <v>6565768</v>
      </c>
      <c t="n" s="6" r="C19">
        <v>5865069</v>
      </c>
    </row>
    <row spans="1:3" r="20">
      <c t="s" s="4" r="A20">
        <v>49</v>
      </c>
      <c t="n" s="6" r="B20">
        <v>3439978</v>
      </c>
      <c t="n" s="6" r="C20">
        <v>3501410</v>
      </c>
    </row>
    <row spans="1:3" r="21">
      <c t="s" s="4" r="A21">
        <v>50</v>
      </c>
      <c t="n" s="6" r="B21">
        <v>31485159</v>
      </c>
      <c t="n" s="6" r="C21">
        <v>30189188</v>
      </c>
    </row>
    <row spans="1:3" r="22">
      <c t="s" s="4" r="A22">
        <v>51</v>
      </c>
      <c t="n" s="6" r="B22">
        <v>0</v>
      </c>
      <c t="n" s="6" r="C22">
        <v>106671</v>
      </c>
    </row>
    <row spans="1:3" r="23">
      <c t="s" s="4" r="A23">
        <v>52</v>
      </c>
      <c t="n" s="6" r="B23">
        <v>41490905</v>
      </c>
      <c t="n" s="6" r="C23">
        <v>39662338</v>
      </c>
    </row>
    <row spans="1:3" r="24">
      <c t="s" s="3" r="A24">
        <v>53</v>
      </c>
    </row>
    <row spans="1:3" r="25">
      <c t="s" s="4" r="A25">
        <v>54</v>
      </c>
      <c t="n" s="6" r="B25">
        <v>1031</v>
      </c>
      <c t="n" s="6" r="C25">
        <v>1026</v>
      </c>
    </row>
    <row spans="1:3" r="26">
      <c t="s" s="4" r="A26">
        <v>55</v>
      </c>
      <c t="n" s="6" r="B26">
        <v>298520891</v>
      </c>
      <c t="n" s="6" r="C26">
        <v>297591034</v>
      </c>
    </row>
    <row spans="1:3" r="27">
      <c t="s" s="4" r="A27">
        <v>56</v>
      </c>
      <c t="n" s="6" r="B27">
        <v>-286677661</v>
      </c>
      <c t="n" s="6" r="C27">
        <v>-280845882</v>
      </c>
    </row>
    <row spans="1:3" r="28">
      <c t="s" s="4" r="A28">
        <v>57</v>
      </c>
      <c t="n" s="6" r="B28">
        <v>-1688129</v>
      </c>
      <c t="n" s="6" r="C28">
        <v>-2378065</v>
      </c>
    </row>
    <row spans="1:3" r="29">
      <c t="s" s="4" r="A29">
        <v>58</v>
      </c>
      <c t="n" s="6" r="B29">
        <v>10156132</v>
      </c>
      <c t="n" s="6" r="C29">
        <v>14368113</v>
      </c>
    </row>
    <row spans="1:3" r="30">
      <c t="s" s="4" r="A30">
        <v>59</v>
      </c>
      <c t="n" s="7" r="B30">
        <v>51647037</v>
      </c>
      <c t="n" s="7" r="C30">
        <v>540304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45</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45</v>
      </c>
    </row>
    <row spans="1:2" r="4">
      <c t="s" s="4" r="A4">
        <v>176</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45</v>
      </c>
    </row>
    <row spans="1:2" r="4">
      <c t="s" s="4" r="A4">
        <v>178</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45</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45</v>
      </c>
    </row>
    <row spans="1:2" r="4">
      <c t="s" s="4" r="A4">
        <v>182</v>
      </c>
      <c t="s" s="4"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45</v>
      </c>
    </row>
    <row spans="1:2" r="4">
      <c t="s" s="4" r="A4">
        <v>184</v>
      </c>
      <c t="s" s="4" r="B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45</v>
      </c>
    </row>
    <row spans="1:2" r="4">
      <c t="s" s="4" r="A4">
        <v>186</v>
      </c>
      <c t="s" s="4" r="B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45</v>
      </c>
    </row>
    <row spans="1:2" r="4">
      <c t="s" s="4" r="A4">
        <v>188</v>
      </c>
      <c t="s" s="4" r="B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v>
      </c>
      <c t="s" s="2" r="B1">
        <v>2</v>
      </c>
      <c t="s" s="2" r="C1">
        <v>30</v>
      </c>
    </row>
    <row spans="1:3" r="2">
      <c t="s" s="4" r="A2">
        <v>61</v>
      </c>
      <c t="n" s="7" r="B2">
        <v>4997938</v>
      </c>
      <c t="n" s="7" r="C2">
        <v>4156963</v>
      </c>
    </row>
    <row spans="1:3" r="3">
      <c t="s" s="4" r="A3">
        <v>62</v>
      </c>
      <c t="n" s="6" r="B3">
        <v>98150</v>
      </c>
      <c t="n" s="6" r="C3">
        <v>225900</v>
      </c>
    </row>
    <row spans="1:3" r="4">
      <c t="s" s="4" r="A4">
        <v>63</v>
      </c>
      <c t="n" s="6" r="B4">
        <v>3200720</v>
      </c>
      <c t="n" s="6" r="C4">
        <v>2822166</v>
      </c>
    </row>
    <row spans="1:3" r="5">
      <c t="s" s="4" r="A5">
        <v>64</v>
      </c>
      <c t="n" s="6" r="B5">
        <v>3002672</v>
      </c>
      <c t="n" s="6" r="C5">
        <v>2225480</v>
      </c>
    </row>
    <row spans="1:3" r="6">
      <c t="s" s="4" r="A6">
        <v>65</v>
      </c>
      <c t="n" s="6" r="B6">
        <v>7563174</v>
      </c>
      <c t="n" s="6" r="C6">
        <v>5628308</v>
      </c>
    </row>
    <row spans="1:3" r="7">
      <c t="s" s="4" r="A7">
        <v>66</v>
      </c>
      <c t="n" s="6" r="B7">
        <v>0</v>
      </c>
      <c t="n" s="6" r="C7">
        <v>222973</v>
      </c>
    </row>
    <row spans="1:3" r="8">
      <c t="s" s="4" r="A8">
        <v>67</v>
      </c>
      <c t="n" s="7" r="B8">
        <v>520270</v>
      </c>
      <c t="n" s="7" r="C8">
        <v>408784</v>
      </c>
    </row>
    <row spans="1:3" r="9">
      <c t="s" s="4" r="A9">
        <v>68</v>
      </c>
      <c t="n" s="8" r="B9">
        <v>0.001</v>
      </c>
      <c t="s" s="4" r="C9">
        <v>69</v>
      </c>
    </row>
    <row spans="1:3" r="10">
      <c t="s" s="4" r="A10">
        <v>70</v>
      </c>
      <c t="n" s="6" r="B10">
        <v>30000000</v>
      </c>
      <c t="n" s="6" r="C10">
        <v>30000000</v>
      </c>
    </row>
    <row spans="1:3" r="11">
      <c t="s" s="4" r="A11">
        <v>71</v>
      </c>
      <c t="n" s="6" r="B11">
        <v>10305211</v>
      </c>
      <c t="n" s="6" r="C11">
        <v>102612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145</v>
      </c>
    </row>
    <row spans="1:2" r="4">
      <c t="s" s="4" r="A4">
        <v>203</v>
      </c>
      <c t="s" s="4" r="B4">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172</v>
      </c>
    </row>
    <row spans="1:2" r="4">
      <c t="s" s="4" r="A4">
        <v>42</v>
      </c>
      <c t="s" s="4" r="B4">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220</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2</v>
      </c>
    </row>
    <row spans="1:2" r="3">
      <c t="s" s="3" r="A3">
        <v>226</v>
      </c>
    </row>
    <row spans="1:2" r="4">
      <c t="s" s="4" r="A4">
        <v>49</v>
      </c>
      <c t="s" s="4" r="B4">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229</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34</v>
      </c>
      <c t="s" s="2" r="B1">
        <v>73</v>
      </c>
      <c t="s" s="2" r="D1">
        <v>1</v>
      </c>
    </row>
    <row spans="1:5" r="2">
      <c t="s" s="2" r="B2">
        <v>2</v>
      </c>
      <c t="s" s="2" r="C2">
        <v>74</v>
      </c>
      <c t="s" s="2" r="D2">
        <v>2</v>
      </c>
      <c t="s" s="2" r="E2">
        <v>74</v>
      </c>
    </row>
    <row spans="1:5" r="3">
      <c t="s" s="3" r="A3">
        <v>235</v>
      </c>
    </row>
    <row spans="1:5" r="4">
      <c t="s" s="4" r="A4">
        <v>236</v>
      </c>
      <c t="n" s="7" r="B4">
        <v>60000</v>
      </c>
      <c t="n" s="7" r="C4">
        <v>85221</v>
      </c>
      <c t="n" s="7" r="D4">
        <v>180000</v>
      </c>
      <c t="n" s="7" r="E4">
        <v>2255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62125</v>
      </c>
      <c t="n" s="7" r="C4">
        <v>210332</v>
      </c>
      <c t="n" s="7" r="D4">
        <v>316737</v>
      </c>
      <c t="n" s="7" r="E4">
        <v>487482</v>
      </c>
    </row>
    <row spans="1:5" r="5">
      <c t="s" s="4" r="A5">
        <v>77</v>
      </c>
      <c t="n" s="6" r="B5">
        <v>6692286</v>
      </c>
      <c t="n" s="6" r="C5">
        <v>5231337</v>
      </c>
      <c t="n" s="6" r="D5">
        <v>19347317</v>
      </c>
      <c t="n" s="6" r="E5">
        <v>14390923</v>
      </c>
    </row>
    <row spans="1:5" r="6">
      <c t="s" s="4" r="A6">
        <v>78</v>
      </c>
      <c t="n" s="6" r="B6">
        <v>6754411</v>
      </c>
      <c t="n" s="6" r="C6">
        <v>5441669</v>
      </c>
      <c t="n" s="6" r="D6">
        <v>19664054</v>
      </c>
      <c t="n" s="6" r="E6">
        <v>14878405</v>
      </c>
    </row>
    <row spans="1:5" r="7">
      <c t="s" s="3" r="A7">
        <v>79</v>
      </c>
    </row>
    <row spans="1:5" r="8">
      <c t="s" s="4" r="A8">
        <v>76</v>
      </c>
      <c t="n" s="6" r="B8">
        <v>101228</v>
      </c>
      <c t="n" s="6" r="C8">
        <v>76220</v>
      </c>
      <c t="n" s="6" r="D8">
        <v>249925</v>
      </c>
      <c t="n" s="6" r="E8">
        <v>152497</v>
      </c>
    </row>
    <row spans="1:5" r="9">
      <c t="s" s="4" r="A9">
        <v>77</v>
      </c>
      <c t="n" s="6" r="B9">
        <v>1907493</v>
      </c>
      <c t="n" s="6" r="C9">
        <v>1427572</v>
      </c>
      <c t="n" s="6" r="D9">
        <v>5531692</v>
      </c>
      <c t="n" s="6" r="E9">
        <v>4622460</v>
      </c>
    </row>
    <row spans="1:5" r="10">
      <c t="s" s="4" r="A10">
        <v>80</v>
      </c>
      <c t="n" s="6" r="B10">
        <v>488655</v>
      </c>
      <c t="n" s="6" r="C10">
        <v>481298</v>
      </c>
      <c t="n" s="6" r="D10">
        <v>1498407</v>
      </c>
      <c t="n" s="6" r="E10">
        <v>1144407</v>
      </c>
    </row>
    <row spans="1:5" r="11">
      <c t="s" s="4" r="A11">
        <v>81</v>
      </c>
      <c t="n" s="6" r="B11">
        <v>60000</v>
      </c>
      <c t="n" s="6" r="C11">
        <v>85221</v>
      </c>
      <c t="n" s="6" r="D11">
        <v>180000</v>
      </c>
      <c t="n" s="6" r="E11">
        <v>225522</v>
      </c>
    </row>
    <row spans="1:5" r="12">
      <c t="s" s="4" r="A12">
        <v>82</v>
      </c>
      <c t="n" s="6" r="B12">
        <v>2557376</v>
      </c>
      <c t="n" s="6" r="C12">
        <v>2070311</v>
      </c>
      <c t="n" s="6" r="D12">
        <v>7460024</v>
      </c>
      <c t="n" s="6" r="E12">
        <v>6144886</v>
      </c>
    </row>
    <row spans="1:5" r="13">
      <c t="s" s="4" r="A13">
        <v>83</v>
      </c>
      <c t="n" s="6" r="B13">
        <v>4197035</v>
      </c>
      <c t="n" s="6" r="C13">
        <v>3371358</v>
      </c>
      <c t="n" s="6" r="D13">
        <v>12204030</v>
      </c>
      <c t="n" s="6" r="E13">
        <v>8733519</v>
      </c>
    </row>
    <row spans="1:5" r="14">
      <c t="s" s="3" r="A14">
        <v>84</v>
      </c>
    </row>
    <row spans="1:5" r="15">
      <c t="s" s="4" r="A15">
        <v>85</v>
      </c>
      <c t="n" s="6" r="B15">
        <v>3612957</v>
      </c>
      <c t="n" s="6" r="C15">
        <v>3983988</v>
      </c>
      <c t="n" s="6" r="D15">
        <v>10448942</v>
      </c>
      <c t="n" s="6" r="E15">
        <v>10122719</v>
      </c>
    </row>
    <row spans="1:5" r="16">
      <c t="s" s="4" r="A16">
        <v>86</v>
      </c>
      <c t="n" s="6" r="B16">
        <v>470829</v>
      </c>
      <c t="n" s="6" r="C16">
        <v>616395</v>
      </c>
      <c t="n" s="6" r="D16">
        <v>1684130</v>
      </c>
      <c t="n" s="6" r="E16">
        <v>1587802</v>
      </c>
    </row>
    <row spans="1:5" r="17">
      <c t="s" s="4" r="A17">
        <v>87</v>
      </c>
      <c t="n" s="6" r="B17">
        <v>651952</v>
      </c>
      <c t="n" s="6" r="C17">
        <v>425173</v>
      </c>
      <c t="n" s="6" r="D17">
        <v>1811697</v>
      </c>
      <c t="n" s="6" r="E17">
        <v>1235049</v>
      </c>
    </row>
    <row spans="1:5" r="18">
      <c t="s" s="4" r="A18">
        <v>88</v>
      </c>
      <c t="n" s="6" r="B18">
        <v>621311</v>
      </c>
      <c t="n" s="6" r="C18">
        <v>827672</v>
      </c>
      <c t="n" s="6" r="D18">
        <v>2055915</v>
      </c>
      <c t="n" s="6" r="E18">
        <v>2132039</v>
      </c>
    </row>
    <row spans="1:5" r="19">
      <c t="s" s="4" r="A19">
        <v>89</v>
      </c>
      <c t="n" s="6" r="B19">
        <v>5357049</v>
      </c>
      <c t="n" s="6" r="C19">
        <v>5853228</v>
      </c>
      <c t="n" s="6" r="D19">
        <v>16000684</v>
      </c>
      <c t="n" s="6" r="E19">
        <v>15077609</v>
      </c>
    </row>
    <row spans="1:5" r="20">
      <c t="s" s="4" r="A20">
        <v>90</v>
      </c>
      <c t="n" s="6" r="B20">
        <v>-1160014</v>
      </c>
      <c t="n" s="6" r="C20">
        <v>-2481870</v>
      </c>
      <c t="n" s="6" r="D20">
        <v>-3796654</v>
      </c>
      <c t="n" s="6" r="E20">
        <v>-6344090</v>
      </c>
    </row>
    <row spans="1:5" r="21">
      <c t="s" s="3" r="A21">
        <v>91</v>
      </c>
    </row>
    <row spans="1:5" r="22">
      <c t="s" s="4" r="A22">
        <v>92</v>
      </c>
      <c t="n" s="6" r="B22">
        <v>-683482</v>
      </c>
      <c t="n" s="6" r="C22">
        <v>-566992</v>
      </c>
      <c t="n" s="6" r="D22">
        <v>-2009399</v>
      </c>
      <c t="n" s="6" r="E22">
        <v>-1872844</v>
      </c>
    </row>
    <row spans="1:5" r="23">
      <c t="s" s="4" r="A23">
        <v>93</v>
      </c>
      <c t="n" s="6" r="B23">
        <v>18438</v>
      </c>
      <c t="n" s="6" r="C23">
        <v>-145476</v>
      </c>
      <c t="n" s="6" r="D23">
        <v>-66119</v>
      </c>
      <c t="n" s="6" r="E23">
        <v>-519478</v>
      </c>
    </row>
    <row spans="1:5" r="24">
      <c t="s" s="4" r="A24">
        <v>94</v>
      </c>
      <c t="n" s="6" r="B24">
        <v>0</v>
      </c>
      <c t="n" s="6" r="C24">
        <v>215286</v>
      </c>
      <c t="n" s="6" r="D24">
        <v>0</v>
      </c>
      <c t="n" s="6" r="E24">
        <v>4915286</v>
      </c>
    </row>
    <row spans="1:5" r="25">
      <c t="s" s="4" r="A25">
        <v>95</v>
      </c>
      <c t="n" s="6" r="B25">
        <v>41112</v>
      </c>
      <c t="n" s="6" r="C25">
        <v>72642</v>
      </c>
      <c t="n" s="6" r="D25">
        <v>40393</v>
      </c>
      <c t="n" s="6" r="E25">
        <v>84248</v>
      </c>
    </row>
    <row spans="1:5" r="26">
      <c t="s" s="4" r="A26">
        <v>96</v>
      </c>
      <c t="n" s="6" r="B26">
        <v>-1783946</v>
      </c>
      <c t="n" s="6" r="C26">
        <v>-2906410</v>
      </c>
      <c t="n" s="6" r="D26">
        <v>-5831779</v>
      </c>
      <c t="n" s="6" r="E26">
        <v>-3736878</v>
      </c>
    </row>
    <row spans="1:5" r="27">
      <c t="s" s="4" r="A27">
        <v>97</v>
      </c>
      <c t="n" s="6" r="B27">
        <v>-280319</v>
      </c>
      <c t="n" s="6" r="C27">
        <v>-449377</v>
      </c>
      <c t="n" s="6" r="D27">
        <v>689936</v>
      </c>
      <c t="n" s="6" r="E27">
        <v>-355397</v>
      </c>
    </row>
    <row spans="1:5" r="28">
      <c t="s" s="4" r="A28">
        <v>98</v>
      </c>
      <c t="n" s="7" r="B28">
        <v>-2064265</v>
      </c>
      <c t="n" s="7" r="C28">
        <v>-3355787</v>
      </c>
      <c t="n" s="7" r="D28">
        <v>-5141843</v>
      </c>
      <c t="n" s="7" r="E28">
        <v>-4092275</v>
      </c>
    </row>
    <row spans="1:5" r="29">
      <c t="s" s="4" r="A29">
        <v>99</v>
      </c>
      <c t="n" s="9" r="B29">
        <v>-0.17</v>
      </c>
      <c t="n" s="9" r="C29">
        <v>-0.29</v>
      </c>
      <c t="n" s="9" r="D29">
        <v>-0.57</v>
      </c>
      <c t="n" s="9" r="E29">
        <v>-0.37</v>
      </c>
    </row>
    <row spans="1:5" r="30">
      <c t="s" s="4" r="A30">
        <v>100</v>
      </c>
      <c t="n" s="9" r="B30">
        <v>-0.17</v>
      </c>
      <c t="n" s="9" r="C30">
        <v>-0.29</v>
      </c>
      <c t="n" s="9" r="D30">
        <v>-0.57</v>
      </c>
      <c t="n" s="9" r="E30">
        <v>-0.37</v>
      </c>
    </row>
    <row spans="1:5" r="31">
      <c t="s" s="4" r="A31">
        <v>101</v>
      </c>
      <c t="n" s="6" r="B31">
        <v>10302000</v>
      </c>
      <c t="n" s="6" r="C31">
        <v>10149000</v>
      </c>
      <c t="n" s="6" r="D31">
        <v>10278000</v>
      </c>
      <c t="n" s="6" r="E31">
        <v>10149000</v>
      </c>
    </row>
    <row spans="1:5" r="32">
      <c t="s" s="4" r="A32">
        <v>102</v>
      </c>
      <c t="n" s="6" r="B32">
        <v>10302000</v>
      </c>
      <c t="n" s="6" r="C32">
        <v>10149000</v>
      </c>
      <c t="n" s="6" r="D32">
        <v>10278000</v>
      </c>
      <c t="n" s="6" r="E32">
        <v>1014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37</v>
      </c>
      <c t="s" s="2" r="B1">
        <v>1</v>
      </c>
    </row>
    <row spans="1:3" r="2">
      <c t="s" s="2" r="B2">
        <v>2</v>
      </c>
      <c t="s" s="2" r="C2">
        <v>74</v>
      </c>
    </row>
    <row spans="1:3" r="3">
      <c t="s" s="4" r="A3">
        <v>238</v>
      </c>
      <c t="n" s="6" r="B3">
        <v>450991</v>
      </c>
      <c t="n" s="6" r="C3">
        <v>271471</v>
      </c>
    </row>
    <row spans="1:3" r="4">
      <c t="s" s="4" r="A4">
        <v>239</v>
      </c>
    </row>
    <row spans="1:3" r="5">
      <c t="s" s="4" r="A5">
        <v>238</v>
      </c>
      <c t="n" s="6" r="B5">
        <v>450991</v>
      </c>
      <c t="n" s="6" r="C5">
        <v>2714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0</v>
      </c>
      <c t="s" s="2" r="B1">
        <v>1</v>
      </c>
    </row>
    <row spans="1:3" r="2">
      <c t="s" s="2" r="B2">
        <v>2</v>
      </c>
      <c t="s" s="2" r="C2">
        <v>74</v>
      </c>
    </row>
    <row spans="1:3" r="3">
      <c t="s" s="3" r="A3">
        <v>241</v>
      </c>
    </row>
    <row spans="1:3" r="4">
      <c t="s" s="4" r="A4">
        <v>242</v>
      </c>
      <c t="n" s="6" r="B4">
        <v>450991</v>
      </c>
      <c t="n" s="6" r="C4">
        <v>271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43</v>
      </c>
      <c t="s" s="2" r="B1">
        <v>73</v>
      </c>
      <c t="s" s="2" r="D1">
        <v>1</v>
      </c>
    </row>
    <row spans="1:5" r="2">
      <c t="s" s="2" r="B2">
        <v>2</v>
      </c>
      <c t="s" s="2" r="C2">
        <v>74</v>
      </c>
      <c t="s" s="2" r="D2">
        <v>2</v>
      </c>
      <c t="s" s="2" r="E2">
        <v>74</v>
      </c>
    </row>
    <row spans="1:5" r="3">
      <c t="s" s="3" r="A3">
        <v>244</v>
      </c>
    </row>
    <row spans="1:5" r="4">
      <c t="s" s="4" r="A4">
        <v>245</v>
      </c>
      <c t="n" s="7" r="B4">
        <v>6754411</v>
      </c>
      <c t="n" s="7" r="C4">
        <v>5441669</v>
      </c>
      <c t="n" s="7" r="D4">
        <v>19664054</v>
      </c>
      <c t="n" s="7" r="E4">
        <v>15243552</v>
      </c>
    </row>
    <row spans="1:5" r="5">
      <c t="s" s="4" r="A5">
        <v>246</v>
      </c>
      <c t="n" s="6" r="B5">
        <v>-1160014</v>
      </c>
      <c t="n" s="6" r="C5">
        <v>-2481870</v>
      </c>
      <c t="n" s="6" r="D5">
        <v>-3796654</v>
      </c>
      <c t="n" s="6" r="E5">
        <v>-6401970</v>
      </c>
    </row>
    <row spans="1:5" r="6">
      <c t="s" s="4" r="A6">
        <v>247</v>
      </c>
      <c t="n" s="7" r="B6">
        <v>-1783946</v>
      </c>
      <c t="n" s="7" r="C6">
        <v>-2906410</v>
      </c>
      <c t="n" s="7" r="D6">
        <v>-5831779</v>
      </c>
      <c t="n" s="7" r="E6">
        <v>-1838776</v>
      </c>
    </row>
    <row spans="1:5" r="7">
      <c t="s" s="4" r="A7">
        <v>248</v>
      </c>
      <c t="n" s="9" r="B7">
        <v>-0.17</v>
      </c>
      <c t="n" s="9" r="C7">
        <v>-0.29</v>
      </c>
      <c t="n" s="9" r="D7">
        <v>-0.57</v>
      </c>
      <c t="n" s="9" r="E7">
        <v>-0.18</v>
      </c>
    </row>
    <row spans="1:5" r="8">
      <c t="s" s="4" r="A8">
        <v>249</v>
      </c>
      <c t="n" s="9" r="B8">
        <v>-0.17</v>
      </c>
      <c t="n" s="9" r="C8">
        <v>-0.29</v>
      </c>
      <c t="n" s="9" r="D8">
        <v>-0.57</v>
      </c>
      <c t="n" s="9" r="E8">
        <v>-0.18</v>
      </c>
    </row>
    <row spans="1:5" r="9">
      <c t="s" s="4" r="A9">
        <v>250</v>
      </c>
      <c t="n" s="7" r="B9">
        <v>-1783946</v>
      </c>
      <c t="n" s="7" r="C9">
        <v>-2906410</v>
      </c>
      <c t="n" s="7" r="D9">
        <v>-5831779</v>
      </c>
      <c t="n" s="7" r="E9">
        <v>-1838776</v>
      </c>
    </row>
    <row spans="1:5" r="10">
      <c t="s" s="4" r="A10">
        <v>248</v>
      </c>
      <c t="n" s="9" r="B10">
        <v>-0.17</v>
      </c>
      <c t="n" s="9" r="C10">
        <v>-0.29</v>
      </c>
      <c t="n" s="9" r="D10">
        <v>-0.57</v>
      </c>
      <c t="n" s="9" r="E10">
        <v>-0.18</v>
      </c>
    </row>
    <row spans="1:5" r="11">
      <c t="s" s="4" r="A11">
        <v>249</v>
      </c>
      <c t="n" s="9" r="B11">
        <v>-0.17</v>
      </c>
      <c t="n" s="9" r="C11">
        <v>-0.29</v>
      </c>
      <c t="n" s="9" r="D11">
        <v>-0.57</v>
      </c>
      <c t="n" s="9" r="E11">
        <v>-0.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51</v>
      </c>
      <c t="s" s="2" r="B1">
        <v>2</v>
      </c>
      <c t="s" s="2" r="C1">
        <v>30</v>
      </c>
    </row>
    <row spans="1:3" r="2">
      <c t="s" s="3" r="A2">
        <v>252</v>
      </c>
    </row>
    <row spans="1:3" r="3">
      <c t="s" s="4" r="A3">
        <v>35</v>
      </c>
      <c t="n" s="7" r="B3">
        <v>548151</v>
      </c>
      <c t="n" s="7" r="C3">
        <v>12662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53</v>
      </c>
      <c t="s" s="2" r="B1">
        <v>2</v>
      </c>
      <c t="s" s="2" r="C1">
        <v>30</v>
      </c>
    </row>
    <row spans="1:3" r="2">
      <c t="s" s="3" r="A2">
        <v>254</v>
      </c>
    </row>
    <row spans="1:3" r="3">
      <c t="s" s="4" r="A3">
        <v>255</v>
      </c>
      <c t="n" s="7" r="B3">
        <v>678419</v>
      </c>
      <c t="n" s="7" r="C3">
        <v>967414</v>
      </c>
    </row>
    <row spans="1:3" r="4">
      <c t="s" s="4" r="A4">
        <v>62</v>
      </c>
      <c t="n" s="6" r="B4">
        <v>-98150</v>
      </c>
      <c t="n" s="6" r="C4">
        <v>-225900</v>
      </c>
    </row>
    <row spans="1:3" r="5">
      <c t="s" s="4" r="A5">
        <v>256</v>
      </c>
      <c t="n" s="7" r="B5">
        <v>580269</v>
      </c>
      <c t="n" s="7" r="C5">
        <v>7415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7</v>
      </c>
      <c t="s" s="2" r="B1">
        <v>2</v>
      </c>
      <c t="s" s="2" r="C1">
        <v>30</v>
      </c>
    </row>
    <row spans="1:3" r="2">
      <c t="s" s="3" r="A2">
        <v>258</v>
      </c>
    </row>
    <row spans="1:3" r="3">
      <c t="s" s="4" r="A3">
        <v>259</v>
      </c>
      <c t="n" s="7" r="B3">
        <v>26839943</v>
      </c>
      <c t="n" s="7" r="C3">
        <v>2823685</v>
      </c>
    </row>
    <row spans="1:3" r="4">
      <c t="s" s="4" r="A4">
        <v>260</v>
      </c>
      <c t="n" s="6" r="B4">
        <v>86768</v>
      </c>
      <c t="n" s="6" r="C4">
        <v>33466</v>
      </c>
    </row>
    <row spans="1:3" r="5">
      <c t="s" s="4" r="A5">
        <v>261</v>
      </c>
      <c t="n" s="6" r="B5">
        <v>1300413</v>
      </c>
      <c t="n" s="6" r="C5">
        <v>1351017</v>
      </c>
    </row>
    <row spans="1:3" r="6">
      <c t="s" s="4" r="A6">
        <v>262</v>
      </c>
      <c t="n" s="6" r="B6">
        <v>413840</v>
      </c>
      <c t="n" s="6" r="C6">
        <v>311628</v>
      </c>
    </row>
    <row spans="1:3" r="7">
      <c t="s" s="4" r="A7">
        <v>263</v>
      </c>
      <c t="n" s="6" r="B7">
        <v>4485015</v>
      </c>
      <c t="n" s="6" r="C7">
        <v>4519796</v>
      </c>
    </row>
    <row spans="1:3" r="8">
      <c t="s" s="4" r="A8">
        <v>264</v>
      </c>
      <c t="n" s="6" r="B8">
        <v>-3200720</v>
      </c>
      <c t="n" s="6" r="C8">
        <v>-2822166</v>
      </c>
    </row>
    <row spans="1:3" r="9">
      <c t="s" s="4" r="A9">
        <v>265</v>
      </c>
      <c t="n" s="7" r="B9">
        <v>1284295</v>
      </c>
      <c t="n" s="7" r="C9">
        <v>16976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66</v>
      </c>
      <c t="s" s="2" r="B1">
        <v>73</v>
      </c>
      <c t="s" s="2" r="D1">
        <v>1</v>
      </c>
    </row>
    <row spans="1:5" r="2">
      <c t="s" s="2" r="B2">
        <v>2</v>
      </c>
      <c t="s" s="2" r="C2">
        <v>74</v>
      </c>
      <c t="s" s="2" r="D2">
        <v>2</v>
      </c>
      <c t="s" s="2" r="E2">
        <v>74</v>
      </c>
    </row>
    <row spans="1:5" r="3">
      <c t="s" s="3" r="A3">
        <v>258</v>
      </c>
    </row>
    <row spans="1:5" r="4">
      <c t="s" s="4" r="A4">
        <v>267</v>
      </c>
      <c t="n" s="7" r="B4">
        <v>93474</v>
      </c>
      <c t="n" s="7" r="C4">
        <v>97784</v>
      </c>
      <c t="n" s="7" r="D4">
        <v>482464</v>
      </c>
      <c t="n" s="7" r="E4">
        <v>4178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68</v>
      </c>
      <c t="s" s="2" r="B1">
        <v>2</v>
      </c>
      <c t="s" s="2" r="C1">
        <v>30</v>
      </c>
    </row>
    <row spans="1:3" r="2">
      <c t="s" s="3" r="A2">
        <v>269</v>
      </c>
    </row>
    <row spans="1:3" r="3">
      <c t="s" s="4" r="A3">
        <v>270</v>
      </c>
      <c t="n" s="7" r="B3">
        <v>6878940</v>
      </c>
      <c t="n" s="7" r="C3">
        <v>5010075</v>
      </c>
    </row>
    <row spans="1:3" r="4">
      <c t="s" s="4" r="A4">
        <v>271</v>
      </c>
      <c t="n" s="6" r="B4">
        <v>-3002672</v>
      </c>
      <c t="n" s="6" r="C4">
        <v>-2225480</v>
      </c>
    </row>
    <row spans="1:3" r="5">
      <c t="s" s="4" r="A5">
        <v>272</v>
      </c>
      <c t="n" s="7" r="B5">
        <v>3876268</v>
      </c>
      <c t="n" s="7" r="C5">
        <v>27845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73</v>
      </c>
      <c t="s" s="2" r="B1">
        <v>73</v>
      </c>
      <c t="s" s="2" r="D1">
        <v>1</v>
      </c>
    </row>
    <row spans="1:5" r="2">
      <c t="s" s="2" r="B2">
        <v>2</v>
      </c>
      <c t="s" s="2" r="C2">
        <v>74</v>
      </c>
      <c t="s" s="2" r="D2">
        <v>2</v>
      </c>
      <c t="s" s="2" r="E2">
        <v>74</v>
      </c>
    </row>
    <row spans="1:5" r="3">
      <c t="s" s="4" r="A3">
        <v>274</v>
      </c>
      <c t="n" s="7" r="B3">
        <v>368798</v>
      </c>
      <c t="n" s="7" r="C3">
        <v>376154</v>
      </c>
      <c t="n" s="7" r="D3">
        <v>1160907</v>
      </c>
      <c t="n" s="7" r="E3">
        <v>806907</v>
      </c>
    </row>
    <row spans="1:5" r="4">
      <c t="s" s="4" r="A4">
        <v>275</v>
      </c>
    </row>
    <row spans="1:5" r="5">
      <c t="s" s="4" r="A5">
        <v>276</v>
      </c>
      <c t="s" s="4" r="D5">
        <v>277</v>
      </c>
    </row>
    <row spans="1:5" r="6">
      <c t="s" s="4" r="A6">
        <v>278</v>
      </c>
    </row>
    <row spans="1:5" r="7">
      <c t="s" s="4" r="A7">
        <v>276</v>
      </c>
      <c t="s" s="4" r="D7">
        <v>2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80</v>
      </c>
      <c t="s" s="2" r="B1">
        <v>2</v>
      </c>
      <c t="s" s="2" r="C1">
        <v>30</v>
      </c>
    </row>
    <row spans="1:3" r="2">
      <c t="s" s="3" r="A2">
        <v>281</v>
      </c>
    </row>
    <row spans="1:3" r="3">
      <c t="s" s="4" r="A3">
        <v>282</v>
      </c>
      <c t="n" s="7" r="B3">
        <v>33241904</v>
      </c>
      <c t="n" s="7" r="C3">
        <v>31512395</v>
      </c>
    </row>
    <row spans="1:3" r="4">
      <c t="s" s="4" r="A4">
        <v>283</v>
      </c>
      <c t="n" s="6" r="B4">
        <v>-7563174</v>
      </c>
      <c t="n" s="6" r="C4">
        <v>-5628308</v>
      </c>
    </row>
    <row spans="1:3" r="5">
      <c t="s" s="4" r="A5">
        <v>284</v>
      </c>
      <c t="n" s="6" r="B5">
        <v>25678740</v>
      </c>
      <c t="n" s="6" r="C5">
        <v>25884087</v>
      </c>
    </row>
    <row spans="1:3" r="6">
      <c t="s" s="4" r="A6">
        <v>285</v>
      </c>
    </row>
    <row spans="1:3" r="7">
      <c t="s" s="3" r="A7">
        <v>281</v>
      </c>
    </row>
    <row spans="1:3" r="8">
      <c t="s" s="4" r="A8">
        <v>282</v>
      </c>
      <c t="n" s="6" r="B8">
        <v>314459</v>
      </c>
      <c t="n" s="6" r="C8">
        <v>310762</v>
      </c>
    </row>
    <row spans="1:3" r="9">
      <c t="s" s="4" r="A9">
        <v>286</v>
      </c>
    </row>
    <row spans="1:3" r="10">
      <c t="s" s="3" r="A10">
        <v>281</v>
      </c>
    </row>
    <row spans="1:3" r="11">
      <c t="s" s="4" r="A11">
        <v>282</v>
      </c>
      <c t="n" s="6" r="B11">
        <v>2559757</v>
      </c>
      <c t="n" s="6" r="C11">
        <v>2538496</v>
      </c>
    </row>
    <row spans="1:3" r="12">
      <c t="s" s="4" r="A12">
        <v>287</v>
      </c>
    </row>
    <row spans="1:3" r="13">
      <c t="s" s="3" r="A13">
        <v>281</v>
      </c>
    </row>
    <row spans="1:3" r="14">
      <c t="s" s="4" r="A14">
        <v>282</v>
      </c>
      <c t="n" s="6" r="B14">
        <v>9118932</v>
      </c>
      <c t="n" s="6" r="C14">
        <v>7442186</v>
      </c>
    </row>
    <row spans="1:3" r="15">
      <c t="s" s="4" r="A15">
        <v>288</v>
      </c>
    </row>
    <row spans="1:3" r="16">
      <c t="s" s="3" r="A16">
        <v>281</v>
      </c>
    </row>
    <row spans="1:3" r="17">
      <c t="s" s="4" r="A17">
        <v>282</v>
      </c>
      <c t="n" s="6" r="B17">
        <v>21170565</v>
      </c>
      <c t="n" s="6" r="C17">
        <v>21170565</v>
      </c>
    </row>
    <row spans="1:3" r="18">
      <c t="s" s="4" r="A18">
        <v>289</v>
      </c>
    </row>
    <row spans="1:3" r="19">
      <c t="s" s="3" r="A19">
        <v>281</v>
      </c>
    </row>
    <row spans="1:3" r="20">
      <c t="s" s="4" r="A20">
        <v>282</v>
      </c>
      <c t="n" s="7" r="B20">
        <v>78201</v>
      </c>
      <c t="n" s="7" r="C20">
        <v>503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4</v>
      </c>
    </row>
    <row spans="1:3" r="3">
      <c t="s" s="3" r="A3">
        <v>104</v>
      </c>
    </row>
    <row spans="1:3" r="4">
      <c t="s" s="4" r="A4">
        <v>105</v>
      </c>
      <c t="n" s="7" r="B4">
        <v>-5831779</v>
      </c>
      <c t="n" s="7" r="C4">
        <v>-3736878</v>
      </c>
    </row>
    <row spans="1:3" r="5">
      <c t="s" s="3" r="A5">
        <v>106</v>
      </c>
    </row>
    <row spans="1:3" r="6">
      <c t="s" s="4" r="A6">
        <v>107</v>
      </c>
      <c t="n" s="6" r="B6">
        <v>3554322</v>
      </c>
      <c t="n" s="6" r="C6">
        <v>3488398</v>
      </c>
    </row>
    <row spans="1:3" r="7">
      <c t="s" s="4" r="A7">
        <v>108</v>
      </c>
      <c t="n" s="6" r="B7">
        <v>180000</v>
      </c>
      <c t="n" s="6" r="C7">
        <v>225522</v>
      </c>
    </row>
    <row spans="1:3" r="8">
      <c t="s" s="4" r="A8">
        <v>109</v>
      </c>
      <c t="n" s="6" r="B8">
        <v>844968</v>
      </c>
      <c t="n" s="6" r="C8">
        <v>347488</v>
      </c>
    </row>
    <row spans="1:3" r="9">
      <c t="s" s="4" r="A9">
        <v>110</v>
      </c>
      <c t="n" s="6" r="B9">
        <v>60001</v>
      </c>
      <c t="n" s="6" r="C9">
        <v>217085</v>
      </c>
    </row>
    <row spans="1:3" r="10">
      <c t="s" s="4" r="A10">
        <v>111</v>
      </c>
      <c t="n" s="6" r="B10">
        <v>167230</v>
      </c>
      <c t="n" s="6" r="C10">
        <v>286751</v>
      </c>
    </row>
    <row spans="1:3" r="11">
      <c t="s" s="4" r="A11">
        <v>112</v>
      </c>
      <c t="n" s="6" r="B11">
        <v>67097</v>
      </c>
      <c t="n" s="6" r="C11">
        <v>184556</v>
      </c>
    </row>
    <row spans="1:3" r="12">
      <c t="s" s="4" r="A12">
        <v>113</v>
      </c>
      <c t="n" s="6" r="B12">
        <v>539275</v>
      </c>
      <c t="n" s="6" r="C12">
        <v>0</v>
      </c>
    </row>
    <row spans="1:3" r="13">
      <c t="s" s="4" r="A13">
        <v>114</v>
      </c>
      <c t="n" s="6" r="B13">
        <v>437197</v>
      </c>
      <c t="n" s="6" r="C13">
        <v>341905</v>
      </c>
    </row>
    <row spans="1:3" r="14">
      <c t="s" s="4" r="A14">
        <v>115</v>
      </c>
      <c t="n" s="6" r="B14">
        <v>27419</v>
      </c>
      <c t="n" s="6" r="C14">
        <v>-334981</v>
      </c>
    </row>
    <row spans="1:3" r="15">
      <c t="s" s="3" r="A15">
        <v>116</v>
      </c>
    </row>
    <row spans="1:3" r="16">
      <c t="s" s="4" r="A16">
        <v>117</v>
      </c>
      <c t="n" s="6" r="B16">
        <v>-1430852</v>
      </c>
      <c t="n" s="6" r="C16">
        <v>-2857986</v>
      </c>
    </row>
    <row spans="1:3" r="17">
      <c t="s" s="4" r="A17">
        <v>118</v>
      </c>
      <c t="n" s="6" r="B17">
        <v>-28299</v>
      </c>
      <c t="n" s="6" r="C17">
        <v>-23755</v>
      </c>
    </row>
    <row spans="1:3" r="18">
      <c t="s" s="4" r="A18">
        <v>119</v>
      </c>
      <c t="n" s="6" r="B18">
        <v>161159</v>
      </c>
      <c t="n" s="6" r="C18">
        <v>-746822</v>
      </c>
    </row>
    <row spans="1:3" r="19">
      <c t="s" s="4" r="A19">
        <v>120</v>
      </c>
      <c t="n" s="6" r="B19">
        <v>581451</v>
      </c>
      <c t="n" s="6" r="C19">
        <v>-686759</v>
      </c>
    </row>
    <row spans="1:3" r="20">
      <c t="s" s="4" r="A20">
        <v>45</v>
      </c>
      <c t="n" s="6" r="B20">
        <v>145774</v>
      </c>
      <c t="n" s="6" r="C20">
        <v>1419089</v>
      </c>
    </row>
    <row spans="1:3" r="21">
      <c t="s" s="4" r="A21">
        <v>121</v>
      </c>
      <c t="n" s="6" r="B21">
        <v>2489900</v>
      </c>
      <c t="n" s="6" r="C21">
        <v>1054190</v>
      </c>
    </row>
    <row spans="1:3" r="22">
      <c t="s" s="4" r="A22">
        <v>122</v>
      </c>
      <c t="n" s="6" r="B22">
        <v>0</v>
      </c>
      <c t="n" s="6" r="C22">
        <v>-6881</v>
      </c>
    </row>
    <row spans="1:3" r="23">
      <c t="s" s="4" r="A23">
        <v>123</v>
      </c>
      <c t="n" s="6" r="B23">
        <v>1964863</v>
      </c>
      <c t="n" s="6" r="C23">
        <v>-829078</v>
      </c>
    </row>
    <row spans="1:3" r="24">
      <c t="s" s="3" r="A24">
        <v>124</v>
      </c>
    </row>
    <row spans="1:3" r="25">
      <c t="s" s="4" r="A25">
        <v>125</v>
      </c>
      <c t="n" s="6" r="B25">
        <v>-58271</v>
      </c>
      <c t="n" s="6" r="C25">
        <v>-482343</v>
      </c>
    </row>
    <row spans="1:3" r="26">
      <c t="s" s="4" r="A26">
        <v>126</v>
      </c>
      <c t="n" s="6" r="B26">
        <v>-1518800</v>
      </c>
      <c t="n" s="6" r="C26">
        <v>0</v>
      </c>
    </row>
    <row spans="1:3" r="27">
      <c t="s" s="4" r="A27">
        <v>127</v>
      </c>
      <c t="n" s="6" r="B27">
        <v>-2315140</v>
      </c>
      <c t="n" s="6" r="C27">
        <v>-1625853</v>
      </c>
    </row>
    <row spans="1:3" r="28">
      <c t="s" s="4" r="A28">
        <v>128</v>
      </c>
      <c t="n" s="6" r="B28">
        <v>0</v>
      </c>
      <c t="n" s="6" r="C28">
        <v>-28662</v>
      </c>
    </row>
    <row spans="1:3" r="29">
      <c t="s" s="4" r="A29">
        <v>129</v>
      </c>
      <c t="n" s="6" r="B29">
        <v>0</v>
      </c>
      <c t="n" s="6" r="C29">
        <v>-1782849</v>
      </c>
    </row>
    <row spans="1:3" r="30">
      <c t="s" s="4" r="A30">
        <v>130</v>
      </c>
      <c t="n" s="6" r="B30">
        <v>-3892211</v>
      </c>
      <c t="n" s="6" r="C30">
        <v>-3919707</v>
      </c>
    </row>
    <row spans="1:3" r="31">
      <c t="s" s="3" r="A31">
        <v>131</v>
      </c>
    </row>
    <row spans="1:3" r="32">
      <c t="s" s="4" r="A32">
        <v>132</v>
      </c>
      <c t="n" s="6" r="B32">
        <v>-1003976</v>
      </c>
      <c t="n" s="6" r="C32">
        <v>-1768282</v>
      </c>
    </row>
    <row spans="1:3" r="33">
      <c t="s" s="4" r="A33">
        <v>133</v>
      </c>
      <c t="n" s="6" r="B33">
        <v>0</v>
      </c>
      <c t="n" s="6" r="C33">
        <v>-10500</v>
      </c>
    </row>
    <row spans="1:3" r="34">
      <c t="s" s="4" r="A34">
        <v>134</v>
      </c>
      <c t="n" s="6" r="B34">
        <v>-1003976</v>
      </c>
      <c t="n" s="6" r="C34">
        <v>-1778782</v>
      </c>
    </row>
    <row spans="1:3" r="35">
      <c t="s" s="4" r="A35">
        <v>135</v>
      </c>
      <c t="n" s="6" r="B35">
        <v>36131</v>
      </c>
      <c t="n" s="6" r="C35">
        <v>-50787</v>
      </c>
    </row>
    <row spans="1:3" r="36">
      <c t="s" s="4" r="A36">
        <v>136</v>
      </c>
      <c t="n" s="6" r="B36">
        <v>-2895193</v>
      </c>
      <c t="n" s="6" r="C36">
        <v>-6578354</v>
      </c>
    </row>
    <row spans="1:3" r="37">
      <c t="s" s="4" r="A37">
        <v>137</v>
      </c>
      <c t="n" s="6" r="B37">
        <v>4903045</v>
      </c>
      <c t="n" s="6" r="C37">
        <v>11101822</v>
      </c>
    </row>
    <row spans="1:3" r="38">
      <c t="s" s="4" r="A38">
        <v>138</v>
      </c>
      <c t="n" s="6" r="B38">
        <v>2007852</v>
      </c>
      <c t="n" s="6" r="C38">
        <v>4523468</v>
      </c>
    </row>
    <row spans="1:3" r="39">
      <c t="s" s="4" r="A39">
        <v>139</v>
      </c>
      <c t="n" s="6" r="B39">
        <v>50614</v>
      </c>
      <c t="n" s="6" r="C39">
        <v>933808</v>
      </c>
    </row>
    <row spans="1:3" r="40">
      <c t="s" s="3" r="A40">
        <v>140</v>
      </c>
    </row>
    <row spans="1:3" r="41">
      <c t="s" s="4" r="A41">
        <v>141</v>
      </c>
      <c t="n" s="6" r="B41">
        <v>133135</v>
      </c>
      <c t="n" s="6" r="C41">
        <v>270016</v>
      </c>
    </row>
    <row spans="1:3" r="42">
      <c t="s" s="4" r="A42">
        <v>142</v>
      </c>
      <c t="n" s="6" r="B42">
        <v>1399644</v>
      </c>
      <c t="n" s="6" r="C42">
        <v>0</v>
      </c>
    </row>
    <row spans="1:3" r="43">
      <c t="s" s="4" r="A43">
        <v>143</v>
      </c>
      <c t="n" s="7" r="B43">
        <v>61432</v>
      </c>
      <c t="n" s="7" r="C43">
        <v>912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90</v>
      </c>
      <c t="s" s="2" r="B1">
        <v>73</v>
      </c>
      <c t="s" s="2" r="D1">
        <v>1</v>
      </c>
    </row>
    <row spans="1:5" r="2">
      <c t="s" s="2" r="B2">
        <v>2</v>
      </c>
      <c t="s" s="2" r="C2">
        <v>74</v>
      </c>
      <c t="s" s="2" r="D2">
        <v>2</v>
      </c>
      <c t="s" s="2" r="E2">
        <v>74</v>
      </c>
    </row>
    <row spans="1:5" r="3">
      <c t="s" s="4" r="A3">
        <v>291</v>
      </c>
      <c t="n" s="7" r="B3">
        <v>622265</v>
      </c>
      <c t="n" s="7" r="C3">
        <v>527838</v>
      </c>
      <c t="n" s="7" r="D3">
        <v>1573451</v>
      </c>
      <c t="n" s="7" r="E3">
        <v>1561949</v>
      </c>
    </row>
    <row spans="1:5" r="4">
      <c t="s" s="4" r="A4">
        <v>275</v>
      </c>
    </row>
    <row spans="1:5" r="5">
      <c t="s" s="4" r="A5">
        <v>291</v>
      </c>
      <c t="n" s="6" r="D5">
        <v>3</v>
      </c>
    </row>
    <row spans="1:5" r="6">
      <c t="s" s="4" r="A6">
        <v>278</v>
      </c>
    </row>
    <row spans="1:5" r="7">
      <c t="s" s="4" r="A7">
        <v>291</v>
      </c>
      <c t="n" s="7" r="D7">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292</v>
      </c>
      <c t="s" s="2" r="B1">
        <v>1</v>
      </c>
      <c t="s" s="2" r="C1">
        <v>293</v>
      </c>
    </row>
    <row spans="1:3" r="2">
      <c t="s" s="2" r="B2">
        <v>2</v>
      </c>
      <c t="s" s="2" r="C2">
        <v>30</v>
      </c>
    </row>
    <row spans="1:3" r="3">
      <c t="s" s="4" r="A3">
        <v>294</v>
      </c>
      <c t="n" s="7" r="B3">
        <v>7782903</v>
      </c>
      <c t="n" s="7" r="C3">
        <v>6577609</v>
      </c>
    </row>
    <row spans="1:3" r="4">
      <c t="s" s="3" r="A4">
        <v>295</v>
      </c>
    </row>
    <row spans="1:3" r="5">
      <c t="s" s="4" r="A5">
        <v>296</v>
      </c>
      <c t="n" s="6" r="B5">
        <v>0</v>
      </c>
    </row>
    <row spans="1:3" r="6">
      <c t="s" s="4" r="A6">
        <v>297</v>
      </c>
      <c t="n" s="6" r="B6">
        <v>92243</v>
      </c>
      <c t="n" s="6" r="C6">
        <v>-448521</v>
      </c>
    </row>
    <row spans="1:3" r="7">
      <c t="s" s="4" r="A7">
        <v>298</v>
      </c>
      <c t="n" s="7" r="B7">
        <v>7875146</v>
      </c>
      <c t="n" s="6" r="C7">
        <v>7782903</v>
      </c>
    </row>
    <row spans="1:3" r="8">
      <c t="s" s="4" r="A8">
        <v>299</v>
      </c>
    </row>
    <row spans="1:3" r="9">
      <c t="s" s="3" r="A9">
        <v>295</v>
      </c>
    </row>
    <row spans="1:3" r="10">
      <c t="s" s="4" r="A10">
        <v>296</v>
      </c>
      <c t="n" s="7" r="C10">
        <v>16538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00</v>
      </c>
      <c t="s" s="2" r="B1">
        <v>2</v>
      </c>
      <c t="s" s="2" r="C1">
        <v>30</v>
      </c>
    </row>
    <row spans="1:3" r="2">
      <c t="s" s="3" r="A2">
        <v>301</v>
      </c>
    </row>
    <row spans="1:3" r="3">
      <c t="s" s="4" r="A3">
        <v>41</v>
      </c>
      <c t="n" s="7" r="B3">
        <v>2741780</v>
      </c>
      <c t="n" s="7" r="C3">
        <v>26190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02</v>
      </c>
      <c t="s" s="2" r="B1">
        <v>2</v>
      </c>
      <c t="s" s="2" r="C1">
        <v>30</v>
      </c>
    </row>
    <row spans="1:3" r="2">
      <c t="s" s="3" r="A2">
        <v>303</v>
      </c>
    </row>
    <row spans="1:3" r="3">
      <c t="s" s="4" r="A3">
        <v>304</v>
      </c>
      <c t="n" s="7" r="B3">
        <v>20711</v>
      </c>
      <c t="n" s="7" r="C3">
        <v>7077</v>
      </c>
    </row>
    <row spans="1:3" r="4">
      <c t="s" s="4" r="A4">
        <v>305</v>
      </c>
      <c t="n" s="6" r="B4">
        <v>1713340</v>
      </c>
      <c t="n" s="6" r="C4">
        <v>1154168</v>
      </c>
    </row>
    <row spans="1:3" r="5">
      <c t="s" s="4" r="A5">
        <v>306</v>
      </c>
      <c t="n" s="6" r="B5">
        <v>280202</v>
      </c>
      <c t="n" s="6" r="C5">
        <v>367906</v>
      </c>
    </row>
    <row spans="1:3" r="6">
      <c t="s" s="4" r="A6">
        <v>307</v>
      </c>
      <c t="n" s="6" r="B6">
        <v>13036</v>
      </c>
      <c t="n" s="6" r="C6">
        <v>93407</v>
      </c>
    </row>
    <row spans="1:3" r="7">
      <c t="s" s="4" r="A7">
        <v>308</v>
      </c>
      <c t="n" s="6" r="B7">
        <v>146892</v>
      </c>
      <c t="n" s="6" r="C7">
        <v>30000</v>
      </c>
    </row>
    <row spans="1:3" r="8">
      <c t="s" s="4" r="A8">
        <v>309</v>
      </c>
      <c t="n" s="6" r="B8">
        <v>104849</v>
      </c>
      <c t="n" s="6" r="C8">
        <v>248830</v>
      </c>
    </row>
    <row spans="1:3" r="9">
      <c t="s" s="4" r="A9">
        <v>310</v>
      </c>
      <c t="n" s="6" r="B9">
        <v>87360</v>
      </c>
      <c t="n" s="6" r="C9">
        <v>69478</v>
      </c>
    </row>
    <row spans="1:3" r="10">
      <c t="s" s="4" r="A10">
        <v>311</v>
      </c>
      <c t="n" s="6" r="B10">
        <v>80624</v>
      </c>
      <c t="n" s="6" r="C10">
        <v>82067</v>
      </c>
    </row>
    <row spans="1:3" r="11">
      <c t="s" s="4" r="A11">
        <v>312</v>
      </c>
      <c t="n" s="6" r="B11">
        <v>63247</v>
      </c>
      <c t="n" s="6" r="C11">
        <v>20000</v>
      </c>
    </row>
    <row spans="1:3" r="12">
      <c t="s" s="4" r="A12">
        <v>313</v>
      </c>
      <c t="n" s="6" r="B12">
        <v>359076</v>
      </c>
      <c t="n" s="6" r="C12">
        <v>39050</v>
      </c>
    </row>
    <row spans="1:3" r="13">
      <c t="s" s="4" r="A13">
        <v>314</v>
      </c>
      <c t="n" s="6" r="B13">
        <v>1059356</v>
      </c>
      <c t="n" s="6" r="C13">
        <v>593420</v>
      </c>
    </row>
    <row spans="1:3" r="14">
      <c t="s" s="4" r="A14">
        <v>315</v>
      </c>
      <c t="n" s="7" r="B14">
        <v>3928693</v>
      </c>
      <c t="n" s="7" r="C14">
        <v>27054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16</v>
      </c>
      <c t="s" s="2" r="B1">
        <v>2</v>
      </c>
      <c t="s" s="2" r="C1">
        <v>30</v>
      </c>
    </row>
    <row spans="1:3" r="2">
      <c t="s" s="4" r="A2">
        <v>317</v>
      </c>
      <c t="n" s="7" r="B2">
        <v>31554653</v>
      </c>
      <c t="n" s="7" r="C2">
        <v>30985414</v>
      </c>
    </row>
    <row spans="1:3" r="3">
      <c t="s" s="4" r="A3">
        <v>318</v>
      </c>
      <c t="n" s="6" r="B3">
        <v>-69494</v>
      </c>
      <c t="n" s="6" r="C3">
        <v>-796225</v>
      </c>
    </row>
    <row spans="1:3" r="4">
      <c t="s" s="4" r="A4">
        <v>319</v>
      </c>
      <c t="n" s="6" r="B4">
        <v>0</v>
      </c>
      <c t="n" s="6" r="C4">
        <v>0</v>
      </c>
    </row>
    <row spans="1:3" r="5">
      <c t="s" s="4" r="A5">
        <v>320</v>
      </c>
      <c t="n" s="6" r="B5">
        <v>31485159</v>
      </c>
      <c t="n" s="6" r="C5">
        <v>30189188</v>
      </c>
    </row>
    <row spans="1:3" r="6">
      <c t="s" s="4" r="A6">
        <v>321</v>
      </c>
      <c t="n" s="6" r="B6">
        <v>0</v>
      </c>
      <c t="n" s="6" r="C6">
        <v>222973</v>
      </c>
    </row>
    <row spans="1:3" r="7">
      <c t="s" s="4" r="A7">
        <v>322</v>
      </c>
    </row>
    <row spans="1:3" r="8">
      <c t="s" s="4" r="A8">
        <v>317</v>
      </c>
      <c t="n" s="6" r="B8">
        <v>29935473</v>
      </c>
      <c t="n" s="6" r="C8">
        <v>29768242</v>
      </c>
    </row>
    <row spans="1:3" r="9">
      <c t="s" s="4" r="A9">
        <v>321</v>
      </c>
      <c t="n" s="6" r="C9">
        <v>631757</v>
      </c>
    </row>
    <row spans="1:3" r="10">
      <c t="s" s="4" r="A10">
        <v>323</v>
      </c>
    </row>
    <row spans="1:3" r="11">
      <c t="s" s="4" r="A11">
        <v>317</v>
      </c>
      <c t="n" s="6" r="B11">
        <v>1399644</v>
      </c>
      <c t="s" s="4" r="C11">
        <v>324</v>
      </c>
    </row>
    <row spans="1:3" r="12">
      <c t="s" s="4" r="A12">
        <v>325</v>
      </c>
    </row>
    <row spans="1:3" r="13">
      <c t="s" s="4" r="A13">
        <v>317</v>
      </c>
      <c t="n" s="6" r="B13">
        <v>0</v>
      </c>
      <c t="n" s="6" r="C13">
        <v>937500</v>
      </c>
    </row>
    <row spans="1:3" r="14">
      <c t="s" s="4" r="A14">
        <v>326</v>
      </c>
    </row>
    <row spans="1:3" r="15">
      <c t="s" s="4" r="A15">
        <v>317</v>
      </c>
      <c t="n" s="6" r="B15">
        <v>20048</v>
      </c>
      <c t="n" s="6" r="C15">
        <v>24754</v>
      </c>
    </row>
    <row spans="1:3" r="16">
      <c t="s" s="4" r="A16">
        <v>327</v>
      </c>
    </row>
    <row spans="1:3" r="17">
      <c t="s" s="4" r="A17">
        <v>317</v>
      </c>
      <c t="n" s="7" r="B17">
        <v>199488</v>
      </c>
      <c t="n" s="7" r="C17">
        <v>2549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328</v>
      </c>
      <c t="s" s="2" r="B1">
        <v>329</v>
      </c>
    </row>
    <row spans="1:2" r="2">
      <c t="s" s="3" r="A2">
        <v>330</v>
      </c>
    </row>
    <row spans="1:2" r="3">
      <c t="n" s="6" r="A3">
        <v>2016</v>
      </c>
      <c t="n" s="7" r="B3">
        <v>22795</v>
      </c>
    </row>
    <row spans="1:2" r="4">
      <c t="n" s="6" r="A4">
        <v>2017</v>
      </c>
      <c t="n" s="6" r="B4">
        <v>1469139</v>
      </c>
    </row>
    <row spans="1:2" r="5">
      <c t="n" s="6" r="A5">
        <v>2018</v>
      </c>
      <c t="n" s="6" r="B5">
        <v>30453750</v>
      </c>
    </row>
    <row spans="1:2" r="6">
      <c t="n" s="6" r="A6">
        <v>2019</v>
      </c>
      <c t="n" s="6" r="B6">
        <v>42503</v>
      </c>
    </row>
    <row spans="1:2" r="7">
      <c t="s" s="4" r="A7">
        <v>331</v>
      </c>
      <c t="n" s="6" r="B7">
        <v>30993</v>
      </c>
    </row>
    <row spans="1:2" r="8">
      <c t="s" s="4" r="A8">
        <v>321</v>
      </c>
      <c t="n" s="6" r="B8">
        <v>-464527</v>
      </c>
    </row>
    <row spans="1:2" r="9">
      <c t="s" s="4" r="A9">
        <v>332</v>
      </c>
      <c t="n" s="7" r="B9">
        <v>315546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t="s" s="1" r="A1">
        <v>333</v>
      </c>
      <c t="s" s="2" r="B1">
        <v>1</v>
      </c>
      <c t="s" s="2" r="D1">
        <v>293</v>
      </c>
    </row>
    <row spans="1:4" r="2">
      <c t="s" s="2" r="B2">
        <v>2</v>
      </c>
      <c t="s" s="2" r="C2">
        <v>74</v>
      </c>
      <c t="s" s="2" r="D2">
        <v>30</v>
      </c>
    </row>
    <row spans="1:4" r="3">
      <c t="s" s="4" r="A3">
        <v>334</v>
      </c>
      <c t="n" s="7" r="B3">
        <v>1003976</v>
      </c>
      <c t="n" s="7" r="C3">
        <v>1768282</v>
      </c>
    </row>
    <row spans="1:4" r="4">
      <c t="s" s="4" r="A4">
        <v>335</v>
      </c>
      <c t="n" s="6" r="B4">
        <v>1399644</v>
      </c>
    </row>
    <row spans="1:4" r="5">
      <c t="s" s="4" r="A5">
        <v>336</v>
      </c>
    </row>
    <row spans="1:4" r="6">
      <c t="s" s="4" r="A6">
        <v>337</v>
      </c>
      <c t="n" s="7" r="D6">
        <v>4080000</v>
      </c>
    </row>
    <row spans="1:4" r="7">
      <c t="s" s="4" r="A7">
        <v>338</v>
      </c>
      <c t="s" s="4" r="D7">
        <v>339</v>
      </c>
    </row>
    <row spans="1:4" r="8">
      <c t="s" s="4" r="A8">
        <v>340</v>
      </c>
    </row>
    <row spans="1:4" r="9">
      <c t="s" s="4" r="A9">
        <v>341</v>
      </c>
      <c t="n" s="7" r="B9">
        <v>21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342</v>
      </c>
      <c t="s" s="2" r="B1">
        <v>1</v>
      </c>
      <c t="s" s="2" r="C1">
        <v>293</v>
      </c>
    </row>
    <row spans="1:3" r="2">
      <c t="s" s="2" r="B2">
        <v>2</v>
      </c>
      <c t="s" s="2" r="C2">
        <v>30</v>
      </c>
    </row>
    <row spans="1:3" r="3">
      <c t="s" s="4" r="A3">
        <v>343</v>
      </c>
      <c t="n" s="7" r="B3">
        <v>3501410</v>
      </c>
      <c t="n" s="7" r="C3">
        <v>3000000</v>
      </c>
    </row>
    <row spans="1:3" r="4">
      <c t="s" s="4" r="A4">
        <v>344</v>
      </c>
      <c t="n" s="6" r="B4">
        <v>-61432</v>
      </c>
      <c t="n" s="6" r="C4">
        <v>-668590</v>
      </c>
    </row>
    <row spans="1:3" r="5">
      <c t="s" s="4" r="A5">
        <v>345</v>
      </c>
      <c t="n" s="7" r="B5">
        <v>3439978</v>
      </c>
      <c t="n" s="7" r="C5">
        <v>3501410</v>
      </c>
    </row>
    <row spans="1:3" r="6">
      <c t="s" s="4" r="A6">
        <v>299</v>
      </c>
    </row>
    <row spans="1:3" r="7">
      <c t="s" s="4" r="A7">
        <v>346</v>
      </c>
      <c t="n" s="7" r="B7">
        <v>0</v>
      </c>
      <c t="n" s="7" r="C7">
        <v>117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7"/>
  </cols>
  <sheetData>
    <row spans="1:2" r="1">
      <c t="s" s="1" r="A1">
        <v>347</v>
      </c>
      <c t="s" s="2" r="B1">
        <v>293</v>
      </c>
    </row>
    <row spans="1:2" r="2">
      <c t="s" s="2" r="B2">
        <v>348</v>
      </c>
    </row>
    <row spans="1:2" r="3">
      <c t="s" s="4" r="A3">
        <v>349</v>
      </c>
      <c t="n" s="6" r="B3">
        <v>42000</v>
      </c>
    </row>
    <row spans="1:2" r="4">
      <c t="s" s="4" r="A4">
        <v>350</v>
      </c>
      <c t="n" s="7" r="B4">
        <v>10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351</v>
      </c>
      <c t="s" s="2" r="B1">
        <v>1</v>
      </c>
    </row>
    <row spans="1:3" r="2">
      <c t="s" s="2" r="B2">
        <v>2</v>
      </c>
      <c t="s" s="2" r="C2">
        <v>74</v>
      </c>
    </row>
    <row spans="1:3" r="3">
      <c t="s" s="3" r="A3">
        <v>352</v>
      </c>
    </row>
    <row spans="1:3" r="4">
      <c t="s" s="4" r="A4">
        <v>353</v>
      </c>
      <c t="s" s="4" r="B4">
        <v>354</v>
      </c>
      <c t="s" s="4" r="C4">
        <v>355</v>
      </c>
    </row>
    <row spans="1:3" r="5">
      <c t="s" s="4" r="A5">
        <v>356</v>
      </c>
      <c t="s" s="4" r="B5">
        <v>357</v>
      </c>
      <c t="s" s="4" r="C5">
        <v>358</v>
      </c>
    </row>
    <row spans="1:3" r="6">
      <c t="s" s="4" r="A6">
        <v>359</v>
      </c>
      <c t="s" s="4" r="B6">
        <v>360</v>
      </c>
      <c t="s" s="4" r="C6">
        <v>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30"/>
  </cols>
  <sheetData>
    <row spans="1:2" r="1">
      <c t="s" s="1" r="A1">
        <v>361</v>
      </c>
      <c t="s" s="2" r="B1">
        <v>1</v>
      </c>
    </row>
    <row spans="1:2" r="2">
      <c t="s" s="2" r="B2">
        <v>362</v>
      </c>
    </row>
    <row spans="1:2" r="3">
      <c t="s" s="3" r="A3">
        <v>363</v>
      </c>
    </row>
    <row spans="1:2" r="4">
      <c t="s" s="4" r="A4">
        <v>364</v>
      </c>
      <c t="n" s="6" r="B4">
        <v>381656</v>
      </c>
    </row>
    <row spans="1:2" r="5">
      <c t="s" s="4" r="A5">
        <v>365</v>
      </c>
      <c t="n" s="6" r="B5">
        <v>92362</v>
      </c>
    </row>
    <row spans="1:2" r="6">
      <c t="s" s="4" r="A6">
        <v>366</v>
      </c>
      <c t="n" s="6" r="B6">
        <v>-23027</v>
      </c>
    </row>
    <row spans="1:2" r="7">
      <c t="s" s="4" r="A7">
        <v>367</v>
      </c>
      <c t="n" s="6" r="B7">
        <v>0</v>
      </c>
    </row>
    <row spans="1:2" r="8">
      <c t="s" s="4" r="A8">
        <v>368</v>
      </c>
      <c t="n" s="6" r="B8">
        <v>450991</v>
      </c>
    </row>
    <row spans="1:2" r="9">
      <c t="s" s="4" r="A9">
        <v>369</v>
      </c>
      <c t="n" s="6" r="B9">
        <v>450991</v>
      </c>
    </row>
    <row spans="1:2" r="10">
      <c t="s" s="4" r="A10">
        <v>370</v>
      </c>
      <c t="n" s="9" r="B10">
        <v>15.71</v>
      </c>
    </row>
    <row spans="1:2" r="11">
      <c t="s" s="4" r="A11">
        <v>371</v>
      </c>
      <c t="n" s="10" r="B11">
        <v>6.82</v>
      </c>
    </row>
    <row spans="1:2" r="12">
      <c t="s" s="4" r="A12">
        <v>372</v>
      </c>
      <c t="n" s="10" r="B12">
        <v>9.630000000000001</v>
      </c>
    </row>
    <row spans="1:2" r="13">
      <c t="s" s="4" r="A13">
        <v>373</v>
      </c>
      <c t="n" s="6" r="B13">
        <v>0</v>
      </c>
    </row>
    <row spans="1:2" r="14">
      <c t="s" s="4" r="A14">
        <v>374</v>
      </c>
      <c t="n" s="10" r="B14">
        <v>11.48</v>
      </c>
    </row>
    <row spans="1:2" r="15">
      <c t="s" s="4" r="A15">
        <v>375</v>
      </c>
      <c t="n" s="9" r="B15">
        <v>11.48</v>
      </c>
    </row>
    <row spans="1:2" r="16">
      <c t="s" s="4" r="A16">
        <v>376</v>
      </c>
      <c t="s" s="4" r="B16">
        <v>377</v>
      </c>
    </row>
    <row spans="1:2" r="17">
      <c t="s" s="4" r="A17">
        <v>378</v>
      </c>
      <c t="s" s="4" r="B17">
        <v>3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79</v>
      </c>
      <c t="s" s="2" r="B1">
        <v>1</v>
      </c>
    </row>
    <row spans="1:3" r="2">
      <c t="s" s="2" r="B2">
        <v>2</v>
      </c>
      <c t="s" s="2" r="C2">
        <v>74</v>
      </c>
    </row>
    <row spans="1:3" r="3">
      <c t="s" s="3" r="A3">
        <v>380</v>
      </c>
    </row>
    <row spans="1:3" r="4">
      <c t="s" s="4" r="A4">
        <v>381</v>
      </c>
      <c t="n" s="6" r="B4">
        <v>92362</v>
      </c>
    </row>
    <row spans="1:3" r="5">
      <c t="s" s="4" r="A5">
        <v>382</v>
      </c>
      <c t="s" s="4" r="B5">
        <v>360</v>
      </c>
      <c t="s" s="4" r="C5">
        <v>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5</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v>
      </c>
    </row>
    <row spans="1:2" r="3">
      <c t="s" s="3" r="A3">
        <v>145</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v>
      </c>
    </row>
    <row spans="1:2" r="3">
      <c t="s" s="3" r="A3">
        <v>145</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Basis of Presentation</vt:lpstr>
      <vt:lpstr>Principles of Consolidation</vt:lpstr>
      <vt:lpstr>Recently Issued Accounting Stan</vt:lpstr>
      <vt:lpstr>Impairment of Long-lived Assets</vt:lpstr>
      <vt:lpstr>Business Combinations</vt:lpstr>
      <vt:lpstr>Accumulated Other Comprehensive</vt:lpstr>
      <vt:lpstr>Net Loss Per Common Share</vt:lpstr>
      <vt:lpstr>Acquisition</vt:lpstr>
      <vt:lpstr>Prepaid and Other Expenses</vt:lpstr>
      <vt:lpstr>Inventory</vt:lpstr>
      <vt:lpstr>Property and Equipment</vt:lpstr>
      <vt:lpstr>Monitoring Equipment</vt:lpstr>
      <vt:lpstr>Intangible Assets</vt:lpstr>
      <vt:lpstr>Goodwill</vt:lpstr>
      <vt:lpstr>Other Assets</vt:lpstr>
      <vt:lpstr>Accrued Expenses</vt:lpstr>
      <vt:lpstr>Debt Obligations</vt:lpstr>
      <vt:lpstr>Related-party Transactions</vt:lpstr>
      <vt:lpstr>Preferred Stock and Common Stoc</vt:lpstr>
      <vt:lpstr>Stock Options and Warrants</vt:lpstr>
      <vt:lpstr>Commitments and Contingencies</vt:lpstr>
      <vt:lpstr>Subsequent Events</vt:lpstr>
      <vt:lpstr>Net Loss Per Common Share (Tabl</vt:lpstr>
      <vt:lpstr>Acquisitions (Tables)</vt:lpstr>
      <vt:lpstr>Inventory (Tables)</vt:lpstr>
      <vt:lpstr>Property and Equipment (Tables)</vt:lpstr>
      <vt:lpstr>Monitoring Equipment (Tables)</vt:lpstr>
      <vt:lpstr>Intangible Assets (Tables)</vt:lpstr>
      <vt:lpstr>Goodwill (Tables)</vt:lpstr>
      <vt:lpstr>Accrued Expenses (Tables)</vt:lpstr>
      <vt:lpstr>Debt Obligations (Tables)</vt:lpstr>
      <vt:lpstr>Related-party Transactions (Tab</vt:lpstr>
      <vt:lpstr>Stock Options and Warrants (Tab</vt:lpstr>
      <vt:lpstr>Impairment Of Long-Lived Asse39</vt:lpstr>
      <vt:lpstr>Net Loss Per Common Share (Deta</vt:lpstr>
      <vt:lpstr>Net Loss Per Common Share (De41</vt:lpstr>
      <vt:lpstr>Acquisitions (Details)</vt:lpstr>
      <vt:lpstr>Prepaid and Other Expenses (Det</vt:lpstr>
      <vt:lpstr>Inventory (Details)</vt:lpstr>
      <vt:lpstr>Property And Equipment (Details</vt:lpstr>
      <vt:lpstr>Property And Equipment (Detai46</vt:lpstr>
      <vt:lpstr>Monitoring Equipment (Details)</vt:lpstr>
      <vt:lpstr>Monitoring Equipment (Details N</vt:lpstr>
      <vt:lpstr>Intangible Assets (Details)</vt:lpstr>
      <vt:lpstr>Intangible Assets (Details Narr</vt:lpstr>
      <vt:lpstr>Goodwill - Goodwill (Details)</vt:lpstr>
      <vt:lpstr>Other Assets (Details Narrative</vt:lpstr>
      <vt:lpstr>Accrued Expenses (Details)</vt:lpstr>
      <vt:lpstr>Debt Obligations (Details)</vt:lpstr>
      <vt:lpstr>Debt Obligations (Details 1)</vt:lpstr>
      <vt:lpstr>Debt Obligations (Details Narra</vt:lpstr>
      <vt:lpstr>Related-party Transactions (Det</vt:lpstr>
      <vt:lpstr>Preferred Stock (Details Narrat</vt:lpstr>
      <vt:lpstr>Stock Options and Warrants (Det</vt:lpstr>
      <vt:lpstr>Stock Options and Warrants (D60</vt:lpstr>
      <vt:lpstr>Stock Options and Warrants (D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1:46Z</dcterms:created>
  <dcterms:modified xmlns:dcterms="http://purl.org/dc/terms/" xmlns:xsi="http://www.w3.org/2001/XMLSchema-instance" xsi:type="dcterms:W3CDTF">2016-08-09T16:41:46Z</dcterms:modified>
  <dc:title xmlns:dc="http://purl.org/dc/elements/1.1/">Untitled</dc:title>
  <dc:description xmlns:dc="http://purl.org/dc/elements/1.1/"/>
  <dc:subject xmlns:dc="http://purl.org/dc/elements/1.1/"/>
  <cp:keywords/>
  <cp:category/>
</cp:coreProperties>
</file>